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Organization and Natur" sheetId="7" r:id="rId7"/>
    <s:sheet name="Note 2 - Liquidity" sheetId="8" r:id="rId8"/>
    <s:sheet name="Note 3 - Summary of Significant" sheetId="9" r:id="rId9"/>
    <s:sheet name="Note 4 - Accounts Payable and A" sheetId="10" r:id="rId10"/>
    <s:sheet name="Note 5 - Bridge Loan Payable - " sheetId="11" r:id="rId11"/>
    <s:sheet name="Note 6 - Derivative Liabilities" sheetId="12" r:id="rId12"/>
    <s:sheet name="Note 7 - Stockholders' Equity (" sheetId="13" r:id="rId13"/>
    <s:sheet name="Note 8 - Collaborative Agreemen" sheetId="14" r:id="rId14"/>
    <s:sheet name="Note 9 - Licensing Agreements" sheetId="15" r:id="rId15"/>
    <s:sheet name="Note 10 - Commitments and Conti" sheetId="16" r:id="rId16"/>
    <s:sheet name="Note 11 - Subsequent Events" sheetId="17" r:id="rId17"/>
    <s:sheet name="Significant Accounting Policies" sheetId="18" r:id="rId18"/>
    <s:sheet name="Note 3 - Summary of Significa19" sheetId="19" r:id="rId19"/>
    <s:sheet name="Note 4 - Accounts Payable and20" sheetId="20" r:id="rId20"/>
    <s:sheet name="Note 7 - Stockholders' Equity21" sheetId="21" r:id="rId21"/>
    <s:sheet name="Note 1 - Organization and Nat22" sheetId="22" r:id="rId22"/>
    <s:sheet name="Note 2 - Liquidity (Details Tex" sheetId="23" r:id="rId23"/>
    <s:sheet name="Note 3 - Summary of Significa24" sheetId="24" r:id="rId24"/>
    <s:sheet name="Note 3 - Summary of Significa25" sheetId="25" r:id="rId25"/>
    <s:sheet name="Note 3 - Summary of Significa26" sheetId="26" r:id="rId26"/>
    <s:sheet name="Note 3 - Summary of Significa27" sheetId="27" r:id="rId27"/>
    <s:sheet name="Note 3 - Summary of Significa28" sheetId="28" r:id="rId28"/>
    <s:sheet name="Note 3 - Summary of Significa29" sheetId="29" r:id="rId29"/>
    <s:sheet name="Note 3 - Summary of Significa30" sheetId="30" r:id="rId30"/>
    <s:sheet name="Note 4 - Accounts Payable and31" sheetId="31" r:id="rId31"/>
    <s:sheet name="Note 5 - Bridge Loan Payable 32" sheetId="32" r:id="rId32"/>
    <s:sheet name="Note 6 - Derivative Liabiliti33" sheetId="33" r:id="rId33"/>
    <s:sheet name="Note 7 - Stockholders' Equity34" sheetId="34" r:id="rId34"/>
    <s:sheet name="Note 7 - Stockholders' Equity35" sheetId="35" r:id="rId35"/>
    <s:sheet name="Note 7 - Stockholders' Equity36" sheetId="36" r:id="rId36"/>
    <s:sheet name="Note 7 - Stockholders' Equity37" sheetId="37" r:id="rId37"/>
    <s:sheet name="Note 8 - Collaborative Agreem38" sheetId="38" r:id="rId38"/>
    <s:sheet name="Note 9 - Licensing Agreements (" sheetId="39" r:id="rId39"/>
    <s:sheet name="Note 10 - Commitments and Con40" sheetId="40" r:id="rId40"/>
    <s:sheet name="Note 11 - Subsequent Events (De" sheetId="41" r:id="rId41"/>
  </s:sheets>
  <s:definedNames/>
  <s:calcPr calcId="124519" calcMode="auto" fullCalcOnLoad="1"/>
</s:workbook>
</file>

<file path=xl/sharedStrings.xml><?xml version="1.0" encoding="utf-8"?>
<sst xmlns="http://schemas.openxmlformats.org/spreadsheetml/2006/main" uniqueCount="499">
  <si>
    <t>Document And Entity Information - shares</t>
  </si>
  <si>
    <t>9 Months Ended</t>
  </si>
  <si>
    <t>Sep. 30, 2016</t>
  </si>
  <si>
    <t>Nov. 17, 2016</t>
  </si>
  <si>
    <t>Document Information [Line Items]</t>
  </si>
  <si>
    <t>Entity Registrant Name</t>
  </si>
  <si>
    <t>Protagenic Therapeutics, Inc.\new</t>
  </si>
  <si>
    <t>Entity Central Index Key</t>
  </si>
  <si>
    <t>Trading Symbol</t>
  </si>
  <si>
    <t>atr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t>
  </si>
  <si>
    <t>Dec. 31, 2015</t>
  </si>
  <si>
    <t>Series B Convertible Preferred Stock [Member]</t>
  </si>
  <si>
    <t>STOCKHOLDERS' EQUITY (DEFICIT)</t>
  </si>
  <si>
    <t>Preferred stock, par value $0.000001: 20,000,000 shares authorized; 0 shares designated</t>
  </si>
  <si>
    <t xml:space="preserve"> </t>
  </si>
  <si>
    <t>Cash and cash equivalents</t>
  </si>
  <si>
    <t>Prepaid expenses</t>
  </si>
  <si>
    <t>TOTAL CURRENT ASSETS</t>
  </si>
  <si>
    <t>Computer</t>
  </si>
  <si>
    <t>OTHER ASSETS</t>
  </si>
  <si>
    <t>TOTAL ASSETS</t>
  </si>
  <si>
    <t>Bridge loan payable - stockholder and accrued interest</t>
  </si>
  <si>
    <t>Accounts payable and accrued expenses</t>
  </si>
  <si>
    <t>Derivative liability</t>
  </si>
  <si>
    <t>TOTAL CURRENT LIABILITIES</t>
  </si>
  <si>
    <t>COMMITMENTS AND CONTINGENCIES</t>
  </si>
  <si>
    <t>Common stock, $.0001 par value, 100,000,000 shares authorized, 8,307,915 shares issued and outstanding at September 30, 2016 , 7,612,838 shares issued and 6,612,838 shares outstanding at December 31, 2015</t>
  </si>
  <si>
    <t>Additional paid-in-capital</t>
  </si>
  <si>
    <t>Accumulated deficit</t>
  </si>
  <si>
    <t>Treasury stock, at cost $.001 par value, 1,000,000 shares, for December 31, 2015</t>
  </si>
  <si>
    <t>Accumulated other comprehensive loss</t>
  </si>
  <si>
    <t>TOTAL STOCKHOLDERS' EQUITY (DEFICIT)</t>
  </si>
  <si>
    <t>TOTAL LIABILITIES AND STOCKHOLDERS' EQUITY (DEFICIT)</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Par Value (in dollars per share)</t>
  </si>
  <si>
    <t>Treasury Stock, Shares (in shares)</t>
  </si>
  <si>
    <t>Condensed Consolidated Statements of Operations and Comprehensive Loss (Unaudited) - USD ($)</t>
  </si>
  <si>
    <t>3 Months Ended</t>
  </si>
  <si>
    <t>Sep. 30, 2015</t>
  </si>
  <si>
    <t>REVENUE</t>
  </si>
  <si>
    <t>OPERATING AND ADMINISTRATIVE EXPENSES</t>
  </si>
  <si>
    <t>Research and development</t>
  </si>
  <si>
    <t>General and administrative</t>
  </si>
  <si>
    <t>Goodwill impairment</t>
  </si>
  <si>
    <t>TOTAL OPERATING AND ADMINISTRATIVE EXPENSES</t>
  </si>
  <si>
    <t>LOSS FROM OPERATIONS</t>
  </si>
  <si>
    <t>OTHER (EXPENSE) INCOME</t>
  </si>
  <si>
    <t>Interest income</t>
  </si>
  <si>
    <t>Interest expense - stockholder</t>
  </si>
  <si>
    <t>Realized loss on foreign exchange transactions</t>
  </si>
  <si>
    <t>Change in fair value of derivative liability</t>
  </si>
  <si>
    <t>TOTAL OTHER (EXPENSE) INCOME</t>
  </si>
  <si>
    <t>NET LOSS</t>
  </si>
  <si>
    <t>COMPREHENSIVE LOSS</t>
  </si>
  <si>
    <t>Foreign exchange translation loss</t>
  </si>
  <si>
    <t>TOTAL COMPREHENSIVE LOSS</t>
  </si>
  <si>
    <t>Net loss per share - Basic and Diluted (in dollars per share)</t>
  </si>
  <si>
    <t>Weighted average common shares - Basic and Diluted (in shares)</t>
  </si>
  <si>
    <t>Condensed Consolidated Statement of Stockholders' Equity (Deficit) (Unaudited) - 9 months ended Sep. 30, 2016 - USD ($)</t>
  </si>
  <si>
    <t>Stock Conversion from Series B Preferred Stock to Common Stock [Member]Preferred Stock [Member]Series B Preferred Stock [Member]</t>
  </si>
  <si>
    <t>Stock Conversion from Series B Preferred Stock to Common Stock [Member]Common Stock [Member]</t>
  </si>
  <si>
    <t>Stock Conversion from Series B Preferred Stock to Common Stock [Member]Additional Paid-in Capital [Member]</t>
  </si>
  <si>
    <t>Stock Conversion from Series B Preferred Stock to Common Stock [Member]Retained Earnings [Member]</t>
  </si>
  <si>
    <t>Stock Conversion from Series B Preferred Stock to Common Stock [Member]Treasury Stock [Member]</t>
  </si>
  <si>
    <t>Stock Conversion from Series B Preferred Stock to Common Stock [Member]AOCI Attributable to Parent [Member]</t>
  </si>
  <si>
    <t>Stock Conversion from Series B Preferred Stock to Common Stock [Member]</t>
  </si>
  <si>
    <t>Conversion of Bridge Loan to Common Stock [Member]Preferred Stock [Member]Series B Preferred Stock [Member]</t>
  </si>
  <si>
    <t>Conversion of Bridge Loan to Common Stock [Member]Common Stock [Member]</t>
  </si>
  <si>
    <t>Conversion of Bridge Loan to Common Stock [Member]Additional Paid-in Capital [Member]</t>
  </si>
  <si>
    <t>Conversion of Bridge Loan to Common Stock [Member]Retained Earnings [Member]</t>
  </si>
  <si>
    <t>Conversion of Bridge Loan to Common Stock [Member]Treasury Stock [Member]</t>
  </si>
  <si>
    <t>Conversion of Bridge Loan to Common Stock [Member]AOCI Attributable to Parent [Member]</t>
  </si>
  <si>
    <t>Conversion of Bridge Loan to Common Stock [Member]</t>
  </si>
  <si>
    <t>Preferred Stock [Member]Series B Preferred Stock [Member]</t>
  </si>
  <si>
    <t>Common Stock [Member]</t>
  </si>
  <si>
    <t>Additional Paid-in Capital [Member]</t>
  </si>
  <si>
    <t>Retained Earnings [Member]</t>
  </si>
  <si>
    <t>Treasury Stock [Member]</t>
  </si>
  <si>
    <t>AOCI Attributable to Parent [Member]</t>
  </si>
  <si>
    <t>Total</t>
  </si>
  <si>
    <t>BALANCE (in shares) at Dec. 31, 2015</t>
  </si>
  <si>
    <t>BALANCE at Dec. 31, 2015</t>
  </si>
  <si>
    <t>Atrinsic shares converted (in shares)</t>
  </si>
  <si>
    <t>Atrinsic shares converted</t>
  </si>
  <si>
    <t>Protagenic shares converted (in shares)</t>
  </si>
  <si>
    <t>Protagenic shares converted</t>
  </si>
  <si>
    <t>Warrants issued for exchange of debt</t>
  </si>
  <si>
    <t>Stock Issued During Period, Shares, New Issues</t>
  </si>
  <si>
    <t>Stock Issued During Period, Value, New Issues</t>
  </si>
  <si>
    <t>Warrants issued to placement agent</t>
  </si>
  <si>
    <t>Reclassification of warrants to derivative liability</t>
  </si>
  <si>
    <t>Foreign currency translation (loss)</t>
  </si>
  <si>
    <t>Stock compensation - stock options</t>
  </si>
  <si>
    <t>Conversion of Convertible Securities (in shares)</t>
  </si>
  <si>
    <t>Conversion of Convertible Securities</t>
  </si>
  <si>
    <t>Net loss</t>
  </si>
  <si>
    <t>BALANCE (in shares) at Sep. 30, 2016</t>
  </si>
  <si>
    <t>BALANCE at Sep. 30, 2016</t>
  </si>
  <si>
    <t>Condensed Consolidated Statements of Cash Flows (Unaudited) - USD ($)</t>
  </si>
  <si>
    <t>Series B Preferred Stock [Member]</t>
  </si>
  <si>
    <t>CASH FLOWS FROM FINANCING ACTIVITIES</t>
  </si>
  <si>
    <t>Proceeds from issuance of Series B Preferred Stock</t>
  </si>
  <si>
    <t>NONCASH TRANSACTIONS</t>
  </si>
  <si>
    <t>Series B Preferred stock converted to common stock</t>
  </si>
  <si>
    <t>Goodwill Acquired through Stock Issuance to Predecessor Stockholders [Member]</t>
  </si>
  <si>
    <t>Goodwill recognized in connection with reverse business combination</t>
  </si>
  <si>
    <t>Depreciation expense</t>
  </si>
  <si>
    <t>Stock based compensation</t>
  </si>
  <si>
    <t>Interest added on bridge loan</t>
  </si>
  <si>
    <t>Legal fees satisfied through issuance of Series B preferred stock</t>
  </si>
  <si>
    <t>Change in fair value of the derivative liability</t>
  </si>
  <si>
    <t>Other receivables</t>
  </si>
  <si>
    <t>Other assets</t>
  </si>
  <si>
    <t>NET CASH USED IN OPERATING ACTIVITIES</t>
  </si>
  <si>
    <t>Proceeds from sale of common stock</t>
  </si>
  <si>
    <t>Proceeds from bridge loan</t>
  </si>
  <si>
    <t>NET CASH PROVIDED BY FINANCING ACTIVITIES</t>
  </si>
  <si>
    <t>Effect of exchange rate on cash and cash quivalents</t>
  </si>
  <si>
    <t>NET INCREASE (DECREASE) IN CASH AND CASH EQUIVALENTS</t>
  </si>
  <si>
    <t>CASH AND CASH EQUIVALENTS, BEGINNING OF PERIOD</t>
  </si>
  <si>
    <t>CASH AND CASH EQUIVALENTS, END OF PERIOD</t>
  </si>
  <si>
    <t>Cash paid for interest expense</t>
  </si>
  <si>
    <t>Cash paid for income taxes</t>
  </si>
  <si>
    <t>Warrants issued for Atrinsic debt settlement and conversion</t>
  </si>
  <si>
    <t>Debt settled with issuance of Series B preferred stock</t>
  </si>
  <si>
    <t>Reclassification of warrants to derivative liabilities from equity</t>
  </si>
  <si>
    <t>Accrued liabilities paid through the issuances of Series B preferred stock</t>
  </si>
  <si>
    <t>Note 1 - Organization and Nature of Business</t>
  </si>
  <si>
    <t>Notes to Financial Statements</t>
  </si>
  <si>
    <t>Nature of Operations [Text Block]</t>
  </si>
  <si>
    <t xml:space="preserve">NOTE 1 – ORGANIZATION AND NATURE OF BUSINESS Company Background Protagenic Therapeutics, Inc. (“we,” “our,” “Protagenic” or “the Company”) was originally incorporated in Delaware on February 3, 1994 under the name Millbrook Acquisition Corp. The Company was the successor to The Millbrook Press Inc., which was a wholly-owned subsidiary of Antia Publishing Company, a Delaware corporation, which in turn was a wholly-owned subsidiary of Groupe de la Cite International, a Science Anonyme organized under French law. In February 1994, the founders of the Company effected a management buyout by forming the Company which purchased substantially all of the assets of The Millbrook Press Inc. For the next 10 years, the Company was involved in a variety of attempts at creating a profitable, sustainable business model in the publishing and retail sectors, none of which succeeded. On February 6, 2004, the Company filed a voluntary petition for relief under Chapter 11 of the Bankruptcy Code with the United States Bankruptcy Court for the District of Connecticut and changed its name to MPLC, Inc. That same year, a biotechnology company called Protagenic Therapeutics, Inc. (referred to herein as “Prior Protagenic”) was organized on September 29, 2004 in the State of Delaware. On September 14, 2015, Prior Protagenic obtained its renewal and revival of its Delaware charter which had become inoperative effective August 7, 2015. Prior Protagenic was a biotechnology company focused on the discovery, research and development of pre-clinical studies for developing novel, naturally occurring, human neuropeptide-based, brain- active therapeutics for treatment of depression, mood, anxiety and other neurodegenerative disorders. Prior Protagenic was also interested in acquiring exclusive intellectual property rights for peptide-based therapeutics for the treatment of neurological and mood disorders. As a result of the reverse merger discussed below, the Company has adopted Prior Protagenic’s business plan. Once the Company’s planned principal operations commence, its focus will be licensing certain technologies and the continued research of new technologies. Protagenic Therapeutics Canada (2006) Inc. (“PTI Canada”) was incorporated in 2006 in the Province of Ontario, Canada. PTI Canada was a wholly-owned subsidiary of Prior Protagenic, and following the Special Meeting, as defined in Note 7 below, it became a wholly-owned subsidiary of the Company. PTI Canada provides operational support and assistance for the implementation of corporate and operational activities conducted in Canada. On January 31, 2007, MPLC, Inc. entered into an exchange agreement with New Motion, Inc., a Delaware corporation formed in March 2005 (“New Motion”), the stockholders of New Motion , and Trinad Capital Master Fund. On May 2, 2007, the Company changed its corporate name to New Motion, Inc. As part of a corporate re-branding strategy, on June 25, 2009, the Company. changed its name to Atrinsic, Inc. Its new corporate image was as a provider of “digital advertising and marketing services,” primarily digital music, casual games, interactive contests, and communities/lifestyles. The Reverse Business Combination (Merger) On February 12, 2016 (“Closing Date”), Protagenic Acquisition Corp., a wholly-owned subsidiary of the Company (which at the time was named Atrinsic, Inc.), merged (the “Merger”) with and into Prior Protagenic. Prior Protagenic was the surviving corporation of the Merger. As a result of the Merger, the Company acquired the business of prior Protagenic and will continue the existing business operations of Prior Protagenic as a wholly-owned subsidiary. On June 17, 2016, Prior Protagenic merged with and into the Company with the Company as the surviving corporation in the merger. Immediately thereafter, the Company changed its name from Atrinsic, Inc. to Protagenic Therapeutics, Inc. On the Closing Date, all of the issued and outstanding (6,612,838) shares of Prior Protagenic common stock converted, on a 1 for 1 basis, into shares of the Company’s Series B Convertible Preferred Stock, par value $0.000001 per share (“Series B Preferred Stock”). Also on the Closing Date, all of the issued and outstanding options to purchase shares of Prior Protagenic common stock, and all of the issued and outstanding warrants to purchase shares of Prior Protagenic common stock, converted, on a 1 for 1 basis, into options (the “New Options”) and warrants (the “New Warrants”) respectively, to purchase shares of Series B Preferred Stock. New Options to purchase 1,807,744 shares of Series B Preferred, having an average exercise price of approximately $0.87 per share, were issued to Prior Protagenic optionees. New Warrants to purchase 3,403,367 shares of Series B Preferred Stock at an average exercise price of approximately $1.03 per share were issued to holders of Prior Protagenic warrants. The common stockholders of Atrinsic, Inc. before the Merger (“Predecessor”) retained 25,867 shares of common stock, par value $0.0001 per share (the “Common Stock”). Upon the effectiveness of the Merger, the holders of the Predecessor’s Series A Preferred Stock exchanged all of the issued and outstanding Series A Preferred Stock for an aggregate of 297,468 shares of Series B Preferred Stock. In addition, the holders of options to purchase Predecessor common stock were issued options (“Predecessor Options”) to purchase 17,784 shares of Series B Preferred Stock at $1.25 per share. Warrants (“Predecessor Warrants”) to purchase 295,945 shares of Series B Preferred Stock at $1.25 per share were issued to Strategic Bio Partners, LLC, the designee (the “Designee”) of the holders of the Predecessor’s debt in consideration of the cancellation of such debt amounting to $665,000 in principal and $35,000 in interest. The Merger is being accounted for as a “Reverse Business Combination,” and Prior Protagenic is deemed to be the accounting acquirer in the merger. Consequently, the assets and liabilities and the historical operations that will be reflected in the financial statements prior to the Merger will be those of Prior Protagenic, and the consolidated financial statements after completion of the Merger will include the assets and liabilities of Prior Protagenic, historical operations of Prior Protagenic and combined operations of Prior Protagenic, Predecessor and the Company from the Closing Date of the Merger. Further, as a result of the issuance of the shares of Series B Preferred Stock pursuant to the Merger, a change in control of the Company occurred as of the date of consummation of the Merger. The Merger will be treated as a recapitalization of the Company for financial accounting purposes. The historical financial statements of Predecessor before the Merger will be replaced with the historical financial statements of Prior Protagenic before the Merger in all future filings with the Securities and Exchange Commission (the “SEC”). At the closing of the Merger, Predecessor had a 51% interest in MomSpot, and the remaining 49% was held by B.E. Global LLC. Barry Eisenberg is the sole owner of B.E. Global LLC and is the Chief Executive Officer of MomSpot LLC. Immediately after the closing of the Merger, the Company split off its 51% membership interests in MomSpot. The split-off was accomplished through the transfer of all of its membership interests of MomSpot, having nominal value, to B.E. Global LLC via a split off agreement for nominal consideration. Immediately after the closing of the Merger, the Company also split off all of its equity interest in 29 wholly-owned subsidiaries of Predecessor. The split-off was accomplished through the sale of all equity interests in these wholly-owned subsidiaries to Quintel Holdings, Inc. for nominal considerations via a split off agreement. These entities had nominal value. The Private Offering Concurrently and a condition of the closing of the Merger, we conducted the first closing of an offering (the “Private Offering”) of our Series B Preferred Stock. At the first closing, we sold 2,775,000 shares of Series B Preferred Stock at a purchase price of $1.25 per share, for which we received total gross consideration of $3,468,750. Of this amount, $350,000 consisted of the conversion of outstanding stockholder debt held by Garo H. Armen, our chairmen and a member of our board of directors, and $150,000 of legal expenses incurred by Strategic Bio Partners, LLC, on behalf of the stockholders of Predecessor, in conjunction with and as permitted under the terms of the Merger. On March 2, 2016, we completed the second closing of the Private Offering, at which we sold an additional 913,200 shares of Series B Preferred Stock, for total gross proceeds of $1,141,500. On April 15, 2016 we completed the final closing of the Private Offering, at which we issued an additional 420,260 shares of Series B Preferred Stock to accredited investors, for total gross proceeds of $525,325. We paid the Placement Agent and its selected dealers total cash commissions of $159,183 including allowable expenses of $15,000 and $266,727 of additional legal and miscellaneous fees. We also issued Placement Agent Warrants to purchase 127,346 shares of Series B Preferred Stock valued at $146,641 using a Black-Scholes model at an exercise price of $1.25 per share to the Placement Agent and its selected dealers. The Company determined the fair value of the binomial lattice model and the Black-Scholes valuation model to be materially the same. For all three closings, we issued 4,108,460 shares of Series B Preferred Stock and raised total gross proceeds of $4,635,575 and total net proceeds of $4,283,438 (or total gross proceeds of $5,135,575 and total net proceeds of $4,783,438, including the conversion of the $350,000 in principal of stockholder debt, and $150,000 of legal expenses incurred by the Predecessor’s stockholders. Debt Exchange Simultaneous with the Merger and the Private Offering, holders of $665,000 of Predecessor debt accompanied with $35,000 in accrued interest exchanged such debt for Predecessor Warrants to purchase 295,945 shares of Series B Preferred Stock at $1.25 per share. The Predecessor Warrants were valued at $340,784 (see Note 6). The Reverse Split The Company’s stockholders voted at a special meeting held on June 17, 2016 in favor of a 1-for-15,463.7183 reverse stock split of the Company’s common stock, or the Reverse Split. As a result of the Reverse Split the Series B Preferred Stock immediately and automatically converted into common stock on a 1-for-1 basis. The Series B Preferred Stock will cease to be designated as a separate series of The Company’s preferred stock when all of such shares have converted into shares of common stock. Upon the effectiveness of the Reverse Split, the 11,018,766 outstanding shares of our Series B Preferred Stock should immediately and automatically convert into 11,018,766 shares of our common stock accounting for the Reverse Split ratio. As of September 30, 2016, 2,796,929 shares of Series B Preferred have yet to be converted to common stock. Also at this time, the total number of stock which the Company is authorized to issue will be 120,000,000, consisting of 100,000,000 shares of common stock at a par value of $0.0001 per share and 20,000,000 shares of preferred stock at a par value of $0.000001 per share. All share and per share amounts for the common stock have been retroactively restated to give effect to the reverse split. </t>
  </si>
  <si>
    <t>Note 2 - Liquidity</t>
  </si>
  <si>
    <t>Liquidity and Going Concern [Text Block]</t>
  </si>
  <si>
    <t>NOTE 2 - LIQUIDITY As shown in the accompanying condensed consolidated financial statements, the Company incurred a net loss of $1,719,749 and $586,387 for the nine months ended September 30, 2016 and 2015, respectively and $455,476 and $439,477 for the three months ended September 30, 2016 and 2015, respectively. The Company has incurred losses since inception resulting in an accumulated deficit of $8,026,046 as of September 30, 2016. The net loss presented for the three and nine months is attributed to goodwill impairment, an increase in professional fees as related to the Merger, and an increase in stock compensation expense. The net loss present for the prior period was attributed to stock compensation expense and research and development expenses. The Company anticipates further losses in the development of its business. The Company had a net working capital of $2,937,320 at September 30, 2016 as a result of the Merger and simultaneous financings. Based on its current forecast and budget, Management believes that its cash resources will be sufficient to fund its operations for nearly eighteen months from the date of this quarterly report. Absent generation of sufficient revenue from the execution of the Company’s business plan, it will need to obtain debt or equity financing by mid- 2018.</t>
  </si>
  <si>
    <t>Note 3 - Summary of Significant Accounting Policies</t>
  </si>
  <si>
    <t>Significant Accounting Policies [Text Block]</t>
  </si>
  <si>
    <t>NOTE 3 - SUMMARY OF SIGN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September 30, 2016 and 2015. As this is an interim period financial statement, certain adjustments are not necessary as with a financial period of a full year.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condensed consolidated financial statements include the accounts of Atrinsic, Inc., and its wholly owned subsidiary, Protagenic Acquisition Corp, and Protagenic Therapeutics, Inc., which was merged with and into Protagenic Acquisition Corp, on February 12, 2016, as well as Protagenic Therapeutics’ wholly-owned Canadian subsidiary, PTI Canada. All significant intercompany balances and transactions have been eliminated in consolidation. The accompanying unaudited condensed consolidated financial statements should be read in conjunction with the Company’s financial statements for the year ended December 31, 2015, which contains the audited financial statements and notes thereto, for the years ended December 31, 2015 and 2014 included within the Company’s Form 8-K/A filed with the SEC on July 12, 2016. The interim results for the three months ended and nine months ended September 30, 2016 are not necessarily indicative of the results to be expected for the year ended December 31, 2016 or for any future interim period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densed consolidated financial statements include the allocation of the fair value of acquired assets and liabilities associated with the Merger, assessment of intangible assets, including goodwill and income tax provisions and allowances. The Company also relies on estimates for the valuation of stock-based compensation expense and financial instruments. Goodwill and indefinite-lived assets Goodwill and indefinite-lived asset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On the date of the Merger, the Company recorded the fair value of shares given to Predeccesor stockholders as Goodwill, and subsequent to the merger the Company determined that goodwill was impaired and wrote it down to zero. Atrinsic’s assets and liabilities acquired in the Merger had nominal value. The allocation of the consideration transferred is as follows: Allocated to: Atrinsic 25,867 shares Common stock $ 32,334 Atrinsic Series A preferred stock as converted to Series B preferred stock, 297,468 shares 371,835 Total value of shares issued to Atrinsic on Merger date 404,169 Goodwill 404,169 Net value of consideration $ 0 Fair Value Measurements Accounting Standards Codification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Cash equivalents consisting of money market funds are carried at cost which approximate fair value due to its short-term nature. The assets or liability’s fair value measurement within the fair value hierarchy is based upon the lowest level of any input that is significant to the fair value measurement. The following table provides a summary of financial instruments that are measured at fair value as of September 30, 2016. Carrying Fair Value Measurement Using Value Level 1 Level 2 Level 3 Total Derivative warrant liabilities $ 516,757 $ — $ — $ 516,757 $ 516,757 The table below provides a summary of the changes in fair value, including net transfers in and/or out, of all financial assets and liabilities measured at fair value on a recurring basis using significant unobservable inputs (Level 3) during the nine months ended September 30, 2016: Fair Value Measurement Using Level 3 Inputs Total Balance, December 31, 2015 $ — Issuance of derivative warrants liabilities 487,425 Change in fair value of derivative warrant liabilities 29,332 Balance, September 30, 2016 $ 516,757 The fair value of the derivative feature of the 127,346 and 295,945 warrants to the placement agent of the private offering and to Strategic Bio Partners for debt cancellation, respectively on the issuance dates and at the balance sheet date were calculated using a Black-Scholes option model valued with the following weighted average assumptions: February 12 , 201 6 September 30 , 201 6 Risk free interest rate 1.20 % 1.14 % Dividend yield 0.00 % 0.00 % Expected volatility 156 % 213 % Contractual term (in years) 5.0 4.25 Risk-free interest rate: The Company uses the risk-free interest rate of a U.S. Treasury Note with a similar term on the date of the gra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Remaining term: The Company’s remaining term is based on the remaining contractual maturity of the warrants. During the nine months ended September 30, 2016, the Company marked the derivative feature of the warrants to fair value and recorded a loss of $29,332 relating to the change in fair value. Impairment The Company estimates the expected undiscounted future cash flows and operating plans and compares such amounts to the carrying amount of the goodwill to determine if the carrying amount is recoverable. If the carrying amount exceeds the estimated undiscounted future cash flows, the Company will adjust the carrying amount of the goodwill to the fair value. The factors used to determine fair value are subject to management’s judgement and expertise and include, but are not limited to, recent sales prices of comparable companies, the present value of future cash flows, anticipated capital expenditures and various discount rates commensurate with the risk and current market conditions associated with realizing the expected cash flows projected. These assumptions represent Level 3 inputs. Goodwill impairment for the nine months ended September 30, 2016 was $404,169. Derivative Liability The Company evaluates its options, warrants or other contracts, if any, to determine if those contracts or embedded components of those contracts qualify as derivatives to be separately accounted for in accordance with paragraph 815-10-05-4 and Section 815-40-25 of the Financial Accounting Standards Board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utilizes a Black-Scholes option pricing model to compute the fair value of the derivative and to mark to market the fair value of the derivative at each balance sheet date. The Company determined the fair value of the binomial lattice model and the Black-Scholes valuation model to be materially the same. The Company records the change in the fair value of the derivative as other income or expense in the consolidated statements of operations. Revenue Recognition The Company has not begun planned principal operations and has not generated any revenue since inception. Stock-Based Compensation Expenses The Company accounts for stock based compensation costs under the provisions of ASC No. 718, Compensation—Stock Compensation, which requires the measurement and recognition of compensation expense related to the fair value of stock based compensation awards that are ultimately expected to vest. Stock based compensation expense recognized includes the compensation cost for all stock based payments granted to employees, officers, directors, and consultants based on the grant date fair value estimated in accordance with the provisions of ASC No. 718. ASC No. 718 is also applied to awards modified, repurchased, or canceled during the periods reported. Stock-Based Compensation for Non-Employees The Company accounts for warrants and options issued to non-employees under ASC 505-50, Equity – Equity Based Payments to Non-Employees,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For the nine months ended September 30, 2016 and 2015, there were 6,418,887 and 4,801,112, respectively, potentially dilutive options and warrants not included in the calculation of weighted average shares of common stock outstanding since they would be anti-dilutive. For the nine months ended September 30, 2016 and 2015, there were 2,796,929 and 0, respectively, potentially dilutive convertible preferred shares not included in the calculation of weighted average shares of common stock outstanding since they would be anti- dilutive. Potentially Outstanding Dilutive Common Shares For the Nine Months Ended September 30, 2016 For the Nine Months Ended September 30, 2015 Conversion Feature Shares Common shares issuable under the conversion feature of preferred shares 2,796,929 - Stock Option Shares 2,592,229 1,647,745 Warrant Shares 3,826,658 3,153,367 Total potentially outstanding dilutive common shares 9,215,816 4,801,112 Recent accounting pronouncements In November 2015, the FASB issued ASU No 2015-17, Income Taxes (Topic 740). The amendments in ASU 2015-17 change the requirements for the classification of deferred taxes on the balance sheet. Currently,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pronouncement is effective for fiscal years and interim periods within those fiscal years beginning after December 15, 2016. Earlier application is permitted for all entities as of the beginning of an interim or annual reporting period. The Company has not yet selected a transition method nor has it determined the effect of the standard on its ongoing financial reporting. On March 30, 2016, the FASB issued ASU 2016-09, "Compensation - Stock Compensation"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business entit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If early adoption is elected, all amendments in the ASU that apply must be adopted in the same period. In addition, if early adoption is elected in an interim period, any adjustments should be reflected as of the beginning of the annual period that includes that interim period. The Company is in the process of evaluating the impact of the standard on its consolidated financial statements. In February 2016, the FASB issued ASU No. 2016-02, Leases. The main provisions of ASU No. 2016-02 require management to recognize lease assets and lease liabilities for all leases.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the effect of leases in the statement of comprehensive income and the statement of cash flows is largely unchanged from previous GAAP. The amendments in this ASU are effective for fiscal years beginning after December 15, 2018, including interim periods within those fiscal years. The Company is currently assessing the impact of this ASU on the Company’s consolidated financial statements. In August 2016, the FASB issued ASU 2016-15, “Statement of Cash Flows (Topic 230): Classification of Certain Cash Receipts and Cash Payments” Management does not believe that any other recently issued, but not yet effective accounting pronouncements, if adopted, would have a material effect on the consolidated financial statements filed with this annual report.</t>
  </si>
  <si>
    <t>Note 4 - Accounts Payable and Accrued Expenses</t>
  </si>
  <si>
    <t>Accounts Payable and Accrued Liabilities Disclosure [Text Block]</t>
  </si>
  <si>
    <t xml:space="preserve">NOTE 4 - ACCOUNTS PAYABLE AND ACCRUED EXPENSES Accounts payable and accrued expenses consist of the following at: September 30, 2016 December 31, 2015 Legal $ 10,723 $ 186,936 Salaries - 41,166 Patent expense 31,315 29,239 Research and development 67,560 8,128 Payroll taxes and employee benefits - 6,222 Other 21,113 7,564 Accounting and tax expenses 857 - $ 131,568 $ 279,255 </t>
  </si>
  <si>
    <t>Note 5 - Bridge Loan Payable - Stockholder</t>
  </si>
  <si>
    <t>Debt Disclosure [Text Block]</t>
  </si>
  <si>
    <t>NOTE 5 – BRIDGE LOAN PAYABLE – STOCKHOLDER During January 1, 2015 through February 12, 2016, the Company had entered into a series of bridge loan arrangements for total borrowings received and interest accrued of $422,752 with a major Stockholder and Chairman. The proceeds were used to fund research, development and the general operating activity of the Company. The Company has guaranteed the payment of all principal and interest in the form of the Company’s common stock at a purchase price of $1.25 per share. The loan bears interest at a rate of 10% per annum. The Company recorded interest expense of $7,905 and $0 for the nine months ended September 30, 2016 and 2015, respectively. On February 12, 2016, the Company converted $350,000 in principal and accrued interest on the note into shares of Series B Preferred Stock in the Private Offering at a price of $1.25 per share. On June 17, 2016, the Company converted the remaining $75,265 in principal and accrued interest on the note into shares of Common Stock at a price of $1.25 per share.</t>
  </si>
  <si>
    <t>Note 6 - Derivative Liabilities</t>
  </si>
  <si>
    <t>Derivative Instruments and Hedging Activities Disclosure [Text Block]</t>
  </si>
  <si>
    <t>NOTE 6 - DERIVATIVE LIABILITIES Upon closing of the private placement transactions on February 12, 2016, the Company issued 127,346 and 295,945 warrants, to the placement agent of the private offering and to Strategic Bio Partners for debt cancellation, respectively, to purchase the Company’s Series B Preferred Stock with an exercise price of $1.25 and a five-year term. The warrants have a cashless exercise feature that requires the Company to classify the warrants as a derivative liability.</t>
  </si>
  <si>
    <t>Note 7 - Stockholders' Equity (Deficit)</t>
  </si>
  <si>
    <t>Stockholders' Equity Note Disclosure [Text Block]</t>
  </si>
  <si>
    <t xml:space="preserve">NOTE 7 - STOCKHOLDERS’ EQUITY (DEFICIT) On June 17, 2016, the Company held a Special Meeting of Stockholders (the “Special Meeting”). At the Special Meeting, the Company’s stockholders approved a third amendment and restatement (the “Third Amendment and Restatement”) to the Company’s Amended and Restated Certificate of Incorporation, effective July 27, 2016 (the “Effective Time”), to effect a one-for-15,463.7183 reverse split of the Company’s common stock (the “Reverse Stock Split”). Pursuant to the Reverse Stock Split, at the Effective Time, each 15,463.7183 shares of common stock owned by a stockholder were combined into one new share of common stock, with any fractional shares that would otherwise be issuable as a result of the Reverse Stock Split being rounded up to the nearest whole share. The Third Amendment and Restatement also effected (i) a reduction in the Company’s authorized shares of common stock from 100 billion shares to 100 million shares, (ii) an increase in the par value of the Company’s common stock from $0.000001 per share to $0.0001 per share and (iii) a reduction in the Company’s authorized shares of preferred stock from 5 billion shares to 20 million shares. Stock-Based Compensation In connection with the Merger, all of the issued and outstanding options to purchase shares of Prior Protagenic common stock converted, on a 1 for 1 basis, into options (the “ New Options 2006 Plan The Plan is authorized to issue up to 2,000,000 stock options. In accordance with the Plan, the Company can grant to certain employees, directors or consultants options to purchase shares of the Company’s common stock which vest automatically or ranging from a one-year period to a five-year period. The shares are exercisable over a period of ten years from the date of grant. The Plan provides that qualified options be granted at an exercise price equal to the fair market value at the date of grant. There were 2,592,229 options outstanding as of September 30, 2016. The fair value of each stock option granted was estimated using the Black-Scholes assumptions and or factors as follows: Expected dividend yield 0% Risk free interest rate 1.01% - 2.43% Expected life in years 5 Expected volatility 85% - 213% The following is an analysis of the stock option grant activity under the Plan: Exercise Weighted Average Number Price Exercise Price Stock Options Outstanding January 1, 2016 1,707,744 $ 0.84 Granted 1,301,084 $ 1.25 Expired (416,599 ) Outstanding September 30, 2016 2,592,229 $ 1.04 On February 12, 2016, the Company issued 100,000 options (on a post-Reverse Split basis) under the 2006 Plan to its Chief Financial Officer as a sign-on bonus. These options have an exercise price of $1.25 per share, a ten-year term and vest over a three-year period in 35 monthly installments of 0.18 shares and a final installment of 2,778 shares. The terms of the option grant also include full vesting acceleration upon a change of control. The Company recognized compensation expense related to this issuance $10,383 and $5,192 for the nine and three months ended September 30, 2016 and March 31, 2016, respectively. On April 15, 2016, our Compensation Committee of our Board determined that each board member will be compensated an option grant of 40,000 options per year, plus 5,000 options for serving as the Chair of a committee. Options shall have 10-year expiration dates, 24-month vesting cycles, and a strike price of $1.25 per share, or more in future time periods to match the fair market value of the Company’s common stock. The aggregate amount granted was 175,000 options. On April 15, 2016, the Board granted 1,008,299 options to employees and consultants. These options shall have 10-year expiration dates, 12 to 48 month vesting cycles, and a strike price of $1.25 per share. During the quarter, 17,785 options were granted to former Atrinsic executives. These options have 3-year expiration dates, and a strike price of $1.25 per share. The total number of options granted and vested during the nine month period ended September 30, 2016 was 1,974,445 and 133,229, respectively. The exercise price for theses 1,974,445 options was $1.25 per share. The Company recognized compensation expense related to options issued of $450,566 during the nine month period ended September 30, 2016. On June 17, 2016, the stockholders of the Company approved the adoption of the 2016 equity compensation plan at the Special Meeting. No further options will be granted under the 2006 equity compensation plan, which we assumed in connection with the Merger. Details of this plan can be found with the Company’s Form 8-K filed June 20, 2016. Warrants: In connection with the Merger, all of the issued and outstanding warrants to purchase shares of Prior Protagenic common stock, converted, on a 1 for 1 basis, into new warrants (the “ New Warrants Simultaneous with the Merger and the Private Offering, New Warrants to purchase 3,403,367 shares of Series B Preferred Stock at an average exercise price of approximately $1.05 per share were issued to holders of Prior Protagenic warrants; additionally, holders of $665,000 of our debt and $35,000 of accrued interest exchanged such debt for five-year warrants to purchase 295,945 shares of Series B Preferred Stock at $1.25 per share. Placement Agent Warrants to purchase 127,346 shares of Series B Preferred Stock at an exercise price of $1.25 per share were issued in connection with the Private offering. These warrants to purchase 423,291 shares of Series B Preferred Stock have been recorded as derivative liabilities. See Note 6. A summary of warrant issuances are as follows: Exercise Weighted Average Number Price Exercise Price Warrants Outstanding January 1, 2016 3,403,367 $ 1.05 Granted 423,291 $ 1.25 Outstanding September 30, 2016 3,826,658 $ 1.07 </t>
  </si>
  <si>
    <t>Note 8 - Collaborative Agreements</t>
  </si>
  <si>
    <t>In Process Research and Development [Member]</t>
  </si>
  <si>
    <t>Intangible Assets Disclosure [Text Block]</t>
  </si>
  <si>
    <t xml:space="preserve">NOTE 8 - COLLABORATIVE AGREEMENTS The Company and the University of Toronto, a stockholder of the Company (the “University”) entered into an agreement effective December 14, 2004 (the “Research Agreement”) for the performance of a research project titled “Evidence for existence of TCAP receptors in neurons” (the “Project”). The Research Agreement expired on March 31, 2013. The Company and the University entered into an agreement effective April 1, 2014 (the “New Research Agreement”) for the performance of a research project titled “Teneurin C-terminal Associated Peptide (“TCAP”) mediated stress attenuation in vertebrates: Establishing the role of organismal and intracellular energy and glucose regulation and metabolism" (the “New Project”). The New Project is to perform research related to work done by a professor at the University and stockholder of the Company (the “Professor”) in regard to TCAP mediated stress attenuation in vertebrates: Establishing the role of organismal and intracellular energy and glucose regulation and metabolism. In addition to the New Research Agreement, the Professor entered into an agreement with the University in order to commercialize certain technologies. The New Research Agreement expired on March 30, 2015. In September 2015, the New Research Agreement was extended to September 30, 2016 which allows for further development of the technologies and use of their applications. Upon expiration of the agreement, payments to the University and research support from the University will suspend until an agreement can be made. Prior to January 1, 2016 the University has been granted 25,000 stock options which are fully vested at the exercise price of $1.00 exercisable over a 10 year period which ends on April 1, 2022. As of September 30, 2016 the Professor has been granted 275,000 stock options, of which 125,000 are fully vested, at an exercise price of $1.00 exercisable over 10 or 13 year periods which ends either on March 30, 2021 or on March 1, 2027. The sponsorship research and development expenses pertaining to the Research Agreements were $3,000 and $7,056 for the three months ended September 30, 2016 and 2015, and $4,500 and $10,584 for the nine months ended September 30, 2016, respectively. </t>
  </si>
  <si>
    <t>Note 9 - Licensing Agreements</t>
  </si>
  <si>
    <t>Licensing Agreements [Member]</t>
  </si>
  <si>
    <t>NOTE 9 - LICENSING AGREEMENTS On July 31, 2005, the Company had entered into a Technology License Agreement (“License Agreement”) with the University pursuant to which the University agreed to license to the Company patent rights and other intellectual property, among other things (the “Technologies”). The Technology License Agreement was amended on February 18, 2015 and currently does not provide for an expiration date. Pursuant to the License Agreement and its amendment, the Company obtained an exclusive worldwide license to make, have made, use, sell and import products based upon the Technologies, or to sublicense the Technologies in accordance with the terms of the License Agreement and amendment. In consideration, the Company agreed to pay to the University a royalty payment of 2.5% of net sales of any product based on the Technologies. If the Company elects to sublicense any rights under the License Agreement and amendment, the Company agrees to pay to the University 10% of any up-front sub-license fees for any sub-licenses that occurred on or after September 9, 2006, and, on behalf of the sub-licensee, 2.5% of net sales by the sub-licensee of all products based on the Technologies. The Company had no revenue for the nine months ended September 30, 2016 and 2015 and therefore was not subject to paying any royalties. In the event the Company fails to provide the University with semi-annual reports on the progress or fails to continue to make reasonable commercial efforts towards obtaining regulatory approval for products based on the Technologies, the University may convert our exclusive license into a non-exclusive arrangement. Interest on any amounts owed under the License Agreement and amendment will be at 3% per annum. All intellectual property rights resulting from the Technologies or improvements thereon will remain the property of the other inventors and/or the Professor, and/or the University, as the case may be. The Company has agreed to pay all out-of- pocket filing, prosecution and maintenance expenses in connection with any patents relating to the Technologies. In the case of infringement upon any patents relating to the Technologies, the Company may elect, at its own expense, to bring a cause of action asserting such infringement. In such a case, after deducting any legal expenses the Company may incur, any settlement proceeds will be subject to the 2.5% royalty payment owed to the University under the License Agreement and amendment. The patent applications were made in the name of the Professor and other inventors, but the Company’s exclusive, worldwide rights to such patent applications are included in the License Agreement and its amendment with the University. The Company maintains exclusive licensing agreements and it currently controls the six intellectual patent properties.</t>
  </si>
  <si>
    <t>Note 10 - Commitments and Contingencies</t>
  </si>
  <si>
    <t>Commitments and Contingencies Disclosure [Text Block]</t>
  </si>
  <si>
    <t xml:space="preserve">NOTE 10 - COMMITMENTS AND CONTINGENCIES Consulting Agreement The Company had an employment agreement with its Officer/Related Party which expired on December 31, 2015. The employment agreement indicated a salary of $6,489 per month plus a bonus, other healthcare benefits and was granted stock options during the year ended December 31, 2015, the Officer/Related Party has been granted 75,000 stock options, valued at $64,223 using the Black-Scholes calculation of which $53,519 was expensed in 2015. As the agreement above expired, the Company issued a consulting agreement in its place that extended the majority of the terms of the employment agreement on a month-to-month basis. As a consultant, he is responsible for financial reporting, data compilation, and document retrieval services, reporting to the Chief Financial Officer, and to endeavor to secure non-dilutive grant funding for the Company. Prior to January 1, 2016, the Consultant had been granted 250,000 stock options, which are fully vested, at exercise prices of $0.26, $1.00, and $1.25 exercisable over 10 year periods which ends either August 1, 2016 or March 9, 2025. The consultant will be paid $2,000 per month for the remainder of the year ended 2016 and is eligible for bonus payments both contingent and not contingent on obtaining non-dilutive grant financing for the Company. Either party may terminate the agreement (a) immediately at any time upon written notice to the other party in the event of a breach of the agreement by the other party which cannot be cured (i.e. breach of the confidentiality obligations) and or (b) at any time without cause upon not less than fifteen (15) days’ prior written notice to the other party. Upon expiration or termination, neither the Company nor Consultant will have any further obligations under the consulting agreement. The Company has accrued $20,600 to pay the Consultant for research and development projects during the nine months ended September 30, 2016 and paid $0 during the three and nine months ended September 30, 2015. Consulting Agreement PTI Canada entered into a consulting agreement with a stockholder of the Company (the “Consultant”) which expired on December 31, 2015, pursuant to which the Consultant is responsible for overseeing i) design and development of enzyme-linked immunosorbent assay “(ELISA”), assays for measuring TCAP, ii) evaluation of TCAP exposure biomarker assay, iii) development of pipeline peptides, and iv) development of clinically compatible formulations for TCAP, as well as all of the bench research and development of formulation and extraction methods. The agreement has been extended through December 31, 2016 and updated accordingly. Prior to January 1, 2016, the Consultant had been granted 150,000 stock options which are fully vested at exercise prices of $1.00 and $1.25 exercisable over 10 year periods which ends either on March 30, 2021 or on March 1, 2025. The Consultant is paid approximately CA$3,000 per month. Either party may terminate the agreement (a) immediately at any time upon written notice to the other party in the event of a breach of the agreement by the other party which cannot be cured (i.e. breach of the confidentiality obligations) and or (b) at any time without cause upon not less than fifteen (15) days’ prior written notice to the other party. Upon expiration or termination, neither the Company nor Consultant will have any further obligations under the consulting agreement. The Company has accrued $18,122 to pay the Consultant for research and development projects during the three months ended September 30, 2016 and paid $1,619 during the three months ended September 30, 2015. $67,161 was accrued for the nine months ended September 30, 2016 and $1,619 was paid during the nine months ended September 30, 2015. Legal Proceedings From time to time we may be named in claims arising in the ordinary course of business. Currently, no legal proceedings, government actions, administrative actions, investigations or claims are pending against us or involve us that, in the opinion of our management, could reasonably be expected to have a material adverse effect on our business and financial condition. </t>
  </si>
  <si>
    <t>Note 11 - Subsequent Events</t>
  </si>
  <si>
    <t>Subsequent Events [Text Block]</t>
  </si>
  <si>
    <t>NOTE 11 - SUBSEQUENT EVENTS The Company has evaluated the period after the balance sheet date up through the date that the condensed consolidated financial statements were filed, and determined that other than noted above, there were subsequent events or transactions that required recognition or disclosure in the condensed consolidated financial statements. At the October 26, 2016 meeting of the Company’s Compensation Committee, the Committee granted one employee 25,000 options at a $1.25 strike price with vesting over 48-months and the Committee extended the expiration date for 100,000 warrants issued to of one former consultant by 3 years from January 2017 until January 2020.</t>
  </si>
  <si>
    <t>Significant Accounting Policies (Policies)</t>
  </si>
  <si>
    <t>Accounting Policies [Abstract]</t>
  </si>
  <si>
    <t>Basis of Accounting, Policy [Policy Text Block]</t>
  </si>
  <si>
    <t>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September 30, 2016 and 2015. As this is an interim period financial statement, certain adjustments are not necessary as with a financial period of a full year.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condensed consolidated financial statements include the accounts of Atrinsic, Inc., and its wholly owned subsidiary, Protagenic Acquisition Corp, and Protagenic Therapeutics, Inc., which was merged with and into Protagenic Acquisition Corp, on February 12, 2016, as well as Protagenic Therapeutics’ wholly-owned Canadian subsidiary, PTI Canada. All significant intercompany balances and transactions have been eliminated in consolidation. The accompanying unaudited condensed consolidated financial statements should be read in conjunction with the Company’s financial statements for the year ended December 31, 2015, which contains the audited financial statements and notes thereto, for the years ended December 31, 2015 and 2014 included within the Company’s Form 8-K/A filed with the SEC on July 12, 2016. The interim results for the three months ended and nine months ended September 30, 2016 are not necessarily indicative of the results to be expected for the year ended December 31, 2016 or for any future interim periods.</t>
  </si>
  <si>
    <t>Use of Estimates, Policy [Policy Text Block]</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densed consolidated financial statements include the allocation of the fair value of acquired assets and liabilities associated with the Merger, assessment of intangible assets, including goodwill and income tax provisions and allowances. The Company also relies on estimates for the valuation of stock-based compensation expense and financial instruments.</t>
  </si>
  <si>
    <t>Goodwill and Intangible Assets, Policy [Policy Text Block]</t>
  </si>
  <si>
    <t xml:space="preserve"> Goodwill and indefinite-lived assets Goodwill and indefinite-lived asset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On the date of the Merger, the Company recorded the fair value of shares given to Predeccesor stockholders as Goodwill, and subsequent to the merger the Company determined that goodwill was impaired and wrote it down to zero. Atrinsic’s assets and liabilities acquired in the Merger had nominal value. The allocation of the consideration transferred is as follows: Allocated to: Atrinsic 25,867 shares Common stock $ 32,334 Atrinsic Series A preferred stock as converted to Series B preferred stock, 297,468 shares 371,835 Total value of shares issued to Atrinsic on Merger date 404,169 Goodwill 404,169 Net value of consideration $ 0 </t>
  </si>
  <si>
    <t>Fair Value Measurement, Policy [Policy Text Block]</t>
  </si>
  <si>
    <t>Fair Value Measurements Accounting Standards Codification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Cash equivalents consisting of money market funds are carried at cost which approximate fair value due to its short-term nature. The assets or liability’s fair value measurement within the fair value hierarchy is based upon the lowest level of any input that is significant to the fair value measurement. The following table provides a summary of financial instruments that are measured at fair value as of September 30, 2016. Carrying Fair Value Measurement Using Value Level 1 Level 2 Level 3 Total Derivative warrant liabilities $ 516,757 $ — $ — $ 516,757 $ 516,757 The table below provides a summary of the changes in fair value, including net transfers in and/or out, of all financial assets and liabilities measured at fair value on a recurring basis using significant unobservable inputs (Level 3) during the nine months ended September 30, 2016: Fair Value Measurement Using Level 3 Inputs Total Balance, December 31, 2015 $ — Issuance of derivative warrants liabilities 487,425 Change in fair value of derivative warrant liabilities 29,332 Balance, September 30, 2016 $ 516,757 The fair value of the derivative feature of the 127,346 and 295,945 warrants to the placement agent of the private offering and to Strategic Bio Partners for debt cancellation, respectively on the issuance dates and at the balance sheet date were calculated using a Black-Scholes option model valued with the following weighted average assumptions: February 12 , 201 6 September 30 , 201 6 Risk free interest rate 1.20 % 1.14 % Dividend yield 0.00 % 0.00 % Expected volatility 156 % 213 % Contractual term (in years) 5.0 4.25 Risk-free interest rate: The Company uses the risk-free interest rate of a U.S. Treasury Note with a similar term on the date of the gra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Remaining term: The Company’s remaining term is based on the remaining contractual maturity of the warrants. During the nine months ended September 30, 2016, the Company marked the derivative feature of the warrants to fair value and recorded a loss of $29,332 relating to the change in fair value.</t>
  </si>
  <si>
    <t>Impairment or Disposal of Long-Lived Assets, Including Intangible Assets, Policy [Policy Text Block]</t>
  </si>
  <si>
    <t xml:space="preserve">Impairment The Company estimates the expected undiscounted future cash flows and operating plans and compares such amounts to the carrying amount of the goodwill to determine if the carrying amount is recoverable. If the carrying amount exceeds the estimated undiscounted future cash flows, the Company will adjust the carrying amount of the goodwill to the fair value. The factors used to determine fair value are subject to management’s judgement and expertise and include, but are not limited to, recent sales prices of comparable companies, the present value of future cash flows, anticipated capital expenditures and various discount rates commensurate with the risk and current market conditions associated with realizing the expected cash flows projected. These assumptions represent Level 3 inputs. Goodwill impairment for the nine months ended September 30, 2016 was $404,169. </t>
  </si>
  <si>
    <t>Derivatives, Policy [Policy Text Block]</t>
  </si>
  <si>
    <t>Derivative Liability The Company evaluates its options, warrants or other contracts, if any, to determine if those contracts or embedded components of those contracts qualify as derivatives to be separately accounted for in accordance with paragraph 815-10-05-4 and Section 815-40-25 of the Financial Accounting Standards Board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utilizes a Black-Scholes option pricing model to compute the fair value of the derivative and to mark to market the fair value of the derivative at each balance sheet date. The Company determined the fair value of the binomial lattice model and the Black-Scholes valuation model to be materially the same. The Company records the change in the fair value of the derivative as other income or expense in the consolidated statements of operations.</t>
  </si>
  <si>
    <t>Revenue Recognition, Policy [Policy Text Block]</t>
  </si>
  <si>
    <t xml:space="preserve"> Revenue Recognition The Company has not begun planned principal operations and has not generated any revenue since inception.</t>
  </si>
  <si>
    <t>Compensation Related Costs, Policy [Policy Text Block]</t>
  </si>
  <si>
    <t>Stock-Based Compensation Expenses The Company accounts for stock based compensation costs under the provisions of ASC No. 718, Compensation—Stock Compensation, which requires the measurement and recognition of compensation expense related to the fair value of stock based compensation awards that are ultimately expected to vest. Stock based compensation expense recognized includes the compensation cost for all stock based payments granted to employees, officers, directors, and consultants based on the grant date fair value estimated in accordance with the provisions of ASC No. 718. ASC No. 718 is also applied to awards modified, repurchased, or canceled during the periods reported. Stock-Based Compensation for Non-Employees The Company accounts for warrants and options issued to non-employees under ASC 505-50, Equity – Equity Based Payments to Non-Employees,</t>
  </si>
  <si>
    <t>Earnings Per Share, Policy [Policy Text Block]</t>
  </si>
  <si>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For the nine months ended September 30, 2016 and 2015, there were 6,418,887 and 4,801,112, respectively, potentially dilutive options and warrants not included in the calculation of weighted average shares of common stock outstanding since they would be anti-dilutive. For the nine months ended September 30, 2016 and 2015, there were 0 and 0, respectively, potentially dilutive convertible preferred shares not included in the calculation of weighted average shares of common stock outstanding since they would be anti- dilutive. Potentially Outstanding Dilutive Common Shares For the Nine Months Ended September 30, 2016 For the Nine Months Ended September 30, 2015 Conversion Feature Shares Stock Option Shares 2,592,229 1,647,745 Warrant Shares 3,826,658 3,153,367 Total potentially outstanding dilutive common shares 6,418,887 4,801,112 </t>
  </si>
  <si>
    <t>New Accounting Pronouncements, Policy [Policy Text Block]</t>
  </si>
  <si>
    <t>Recent accounting pronouncements In November 2015, the FASB issued ASU No 2015-17, Income Taxes (Topic 740). The amendments in ASU 2015-17 change the requirements for the classification of deferred taxes on the balance sheet. Currently, GAAP requires an entity to separate deferred income tax liabilities and assets into current and noncurrent amounts in a classified statement of financial position. To simplify the presentation of deferred income taxes, the amendments in this ASU require that deferred tax liabilities and assets be classified as noncurrent in a classified statement of financial position. The pronouncement is effective for fiscal years and interim periods within those fiscal years beginning after December 15, 2016. Earlier application is permitted for all entities as of the beginning of an interim or annual reporting period. The Company has not yet selected a transition method nor has it determined the effect of the standard on its ongoing financial reporting. On March 30, 2016, the FASB issued ASU 2016-09, "Compensation - Stock Compensation"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business entit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If early adoption is elected, all amendments in the ASU that apply must be adopted in the same period. In addition, if early adoption is elected in an interim period, any adjustments should be reflected as of the beginning of the annual period that includes that interim period. The Company is in the process of evaluating the impact of the standard on its consolidated financial statements. In February 2016, the FASB issued ASU No. 2016-02, Leases. The main provisions of ASU No. 2016-02 require management to recognize lease assets and lease liabilities for all leases. ASU 2016-0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the effect of leases in the statement of comprehensive income and the statement of cash flows is largely unchanged from previous GAAP. The amendments in this ASU are effective for fiscal years beginning after December 15, 2018, including interim periods within those fiscal years. The Company is currently assessing the impact of this ASU on the Company’s consolidated financial statements. In August 2016, the FASB issued ASU 2016-15, “Statement of Cash Flows (Topic 230): Classification of Certain Cash Receipts and Cash Payments” Management does not believe that any other recently issued, but not yet effective accounting pronouncements, if adopted, would have a material effect on the consolidated financial statements filed with this annual report.</t>
  </si>
  <si>
    <t>Note 3 - Summary of Significant Accounting Policies (Tables)</t>
  </si>
  <si>
    <t>Notes Tables</t>
  </si>
  <si>
    <t>Schedule of Business Acquisitions, by Acquisition [Table Text Block]</t>
  </si>
  <si>
    <t xml:space="preserve"> Allocated to: Atrinsic 25,867 shares Common stock $ 32,334 Atrinsic Series A preferred stock as converted to Series B preferred stock, 297,468 shares 371,835 Total value of shares issued to Atrinsic on Merger date 404,169 Goodwill 404,169 Net value of consideration $ 0 </t>
  </si>
  <si>
    <t>Schedule of Fair Value, Assets and Liabilities Measured on Recurring Basis [Table Text Block]</t>
  </si>
  <si>
    <t xml:space="preserve"> Carrying Fair Value Measurement Using Value Level 1 Level 2 Level 3 Total Derivative warrant liabilities $ 516,757 $ — $ — $ 516,757 $ 516,757 </t>
  </si>
  <si>
    <t>Fair Value, Liabilities Measured on Recurring Basis, Unobservable Input Reconciliation [Table Text Block]</t>
  </si>
  <si>
    <t xml:space="preserve"> Fair Value Measurement Using Level 3 Inputs Total Balance, December 31, 2015 $ — Issuance of derivative warrants liabilities 487,425 Change in fair value of derivative warrant liabilities 29,332 Balance, September 30, 2016 $ 516,757 </t>
  </si>
  <si>
    <t>Fair Value Measurements, Recurring and Nonrecurring, Valuation Techniques [Table Text Block]</t>
  </si>
  <si>
    <t xml:space="preserve"> February 12 , 201 6 September 30 , 201 6 Risk free interest rate 1.20 % 1.14 % Dividend yield 0.00 % 0.00 % Expected volatility 156 % 213 % Contractual term (in years) 5.0 4.25 </t>
  </si>
  <si>
    <t>Schedule of Antidilutive Securities Excluded from Computation of Earnings Per Share [Table Text Block]</t>
  </si>
  <si>
    <t xml:space="preserve"> Potentially Outstanding Dilutive Common Shares For the Nine Months Ended September 30, 2016 For the Nine Months Ended September 30, 2015 Conversion Feature Shares Common shares issuable under the conversion feature of preferred shares 2,796,929 - Stock Option Shares 2,592,229 1,647,745 Warrant Shares 3,826,658 3,153,367 Total potentially outstanding dilutive common shares 9,215,816 4,801,112 </t>
  </si>
  <si>
    <t>Note 4 - Accounts Payable and Accrued Expenses (Tables)</t>
  </si>
  <si>
    <t>Schedule of Accounts Payable and Accrued Liabilities [Table Text Block]</t>
  </si>
  <si>
    <t xml:space="preserve"> September 30, 2016 December 31, 2015 Legal $ 10,723 $ 186,936 Salaries - 41,166 Patent expense 31,315 29,239 Research and development 67,560 8,128 Payroll taxes and employee benefits - 6,222 Other 21,113 7,564 Accounting and tax expenses 857 - $ 131,568 $ 279,255 </t>
  </si>
  <si>
    <t>Note 7 - Stockholders' Equity (Deficit) (Tables)</t>
  </si>
  <si>
    <t>Schedule of Share-based Payment Award, Stock Options, Valuation Assumptions [Table Text Block]</t>
  </si>
  <si>
    <t xml:space="preserve"> Expected dividend yield 0% Risk free interest rate 1.01% - 2.43% Expected life in years 5 Expected volatility 85% - 213%</t>
  </si>
  <si>
    <t>Schedule of Share-based Compensation, Stock Options, Activity [Table Text Block]</t>
  </si>
  <si>
    <t xml:space="preserve"> Exercise Weighted Average Number Price Exercise Price Stock Options Outstanding January 1, 2016 1,707,744 $ 0.84 Granted 1,301,084 $ 1.25 Expired (416,599 ) Outstanding September 30, 2016 2,592,229 $ 1.04 </t>
  </si>
  <si>
    <t>Schedule of Stockholders' Equity Note, Warrants or Rights [Table Text Block]</t>
  </si>
  <si>
    <t xml:space="preserve"> Exercise Weighted Average Number Price Exercise Price Warrants Outstanding January 1, 2016 3,403,367 $ 1.05 Granted 423,291 $ 1.25 Outstanding September 30, 2016 3,826,658 $ 1.07 </t>
  </si>
  <si>
    <t>Note 1 - Organization and Nature of Business (Details Textual)</t>
  </si>
  <si>
    <t>Jul. 27, 2016$ / sharesshares</t>
  </si>
  <si>
    <t>Jun. 27, 2016$ / sharesshares</t>
  </si>
  <si>
    <t>Apr. 15, 2016USD ($)$ / sharesshares</t>
  </si>
  <si>
    <t>Mar. 02, 2016USD ($)shares</t>
  </si>
  <si>
    <t>Feb. 13, 2016</t>
  </si>
  <si>
    <t>Feb. 12, 2016USD ($)$ / sharesshares</t>
  </si>
  <si>
    <t>Sep. 30, 2016USD ($)$ / sharesshares</t>
  </si>
  <si>
    <t>Sep. 30, 2015USD ($)</t>
  </si>
  <si>
    <t>Jun. 26, 2016$ / sharesshares</t>
  </si>
  <si>
    <t>Dec. 31, 2015$ / sharesshares</t>
  </si>
  <si>
    <t>Protagenic Therapeutics Inc [Member] | Series B Preferred Stock [Member] | New Options [Member]</t>
  </si>
  <si>
    <t>Share-based Compensation Arrangement by Share-based Payment Award, Options, Grants in Period, Gross</t>
  </si>
  <si>
    <t>Share-based Compensation Arrangements by Share-based Payment Award, Options, Grants in Period, Weighted Average Exercise Price | $ / shares</t>
  </si>
  <si>
    <t>Protagenic Therapeutics Inc [Member] | Series B Preferred Stock [Member] | Predecessor Options [Member]</t>
  </si>
  <si>
    <t>Class of Warrant or Right, Number of Securities Called by Warrants or Rights</t>
  </si>
  <si>
    <t>Protagenic Therapeutics Inc [Member] | Series B Preferred Stock [Member] | New Warrants [Member]</t>
  </si>
  <si>
    <t>Class of Warrant or Right, Exercise Price of Warrants or Rights | $ / shares</t>
  </si>
  <si>
    <t>Protagenic Therapeutics Inc [Member] | Series B Preferred Stock [Member]</t>
  </si>
  <si>
    <t>Common Shares Exchanged for Preferred Shares</t>
  </si>
  <si>
    <t>Preferred Stock, Par or Stated Value Per Share | $ / shares</t>
  </si>
  <si>
    <t>Protagenic Therapeutics Inc [Member] | Placement Agent Warrants [Member]</t>
  </si>
  <si>
    <t>Protagenic Therapeutics Inc [Member] | Predecessor Warrants [Member]</t>
  </si>
  <si>
    <t>Protagenic Therapeutics Inc [Member] | Private Placement [Member]</t>
  </si>
  <si>
    <t>Protagenic Therapeutics Inc [Member]</t>
  </si>
  <si>
    <t>Business Acquisition, Conversion of Stock, Ratio</t>
  </si>
  <si>
    <t>Business Combination, Stock Warrant Conversion Ratio</t>
  </si>
  <si>
    <t>Stock Issued During Period, Shares, Conversion of Series A Preferred Stock to Series B Preferred Stock</t>
  </si>
  <si>
    <t>Series B Preferred Stock [Member] | Placement Agent Warrants [Member] | Private Placement [Member]</t>
  </si>
  <si>
    <t>Class of Warrant or Right, Value of Securities Called by Warrants or Rights | $</t>
  </si>
  <si>
    <t>Series B Preferred Stock [Member] | Predecessor Warrants [Member]</t>
  </si>
  <si>
    <t>Warrants Issued for Settlement and Conversion of Debt | $</t>
  </si>
  <si>
    <t>Series B Preferred Stock [Member] | Private Placement [Member] | Including Conversion of Principal and Interest [Member]</t>
  </si>
  <si>
    <t>Proceeds from Issuance of Private Placement | $</t>
  </si>
  <si>
    <t>Proceeds From Issuance of Private Placement, Net of Issuance Costs | $</t>
  </si>
  <si>
    <t>Series B Preferred Stock [Member] | Private Placement [Member]</t>
  </si>
  <si>
    <t>Shares Issued, Price Per Share | $ / shares</t>
  </si>
  <si>
    <t>Stock Issued During Period, Value, New Issues | $</t>
  </si>
  <si>
    <t>Proceeds from Issuance of Convertible Preferred Stock | $</t>
  </si>
  <si>
    <t>Series B Preferred Stock [Member] | Reverse Stock Split [Member]</t>
  </si>
  <si>
    <t>Stockholders' Equity Note, Stock Split, Conversion Ratio</t>
  </si>
  <si>
    <t>Preferred Stock, Shares Outstanding</t>
  </si>
  <si>
    <t>Preferred Stock, Shares Authorized</t>
  </si>
  <si>
    <t>Placement Agent Warrants [Member] | Private Placement [Member]</t>
  </si>
  <si>
    <t>Common Stock [Member] | Stock Conversion from Series B Preferred Stock to Common Stock [Member]</t>
  </si>
  <si>
    <t>Stock Issued During Period, Value, Conversion of Convertible Securities | $</t>
  </si>
  <si>
    <t>Stock Issued During Period, Shares, Reverse Stock Split, Post-split</t>
  </si>
  <si>
    <t>Debt Principal Conversion to Predecessor Warrants [Member]</t>
  </si>
  <si>
    <t>Debt Conversion, Original Debt, Amount | $</t>
  </si>
  <si>
    <t>Debt Interest Conversion to Predecessor Warrants [Member]</t>
  </si>
  <si>
    <t>Conversion of Outstanding Stockholder Debt [Member] | Predecessor's Stockholder [Member]</t>
  </si>
  <si>
    <t>Conversion of Outstanding Stockholder Debt [Member] | Chairman and Board Member Garo H. Armen [Member]</t>
  </si>
  <si>
    <t>Momspot LLC [Member]</t>
  </si>
  <si>
    <t>Noncontrolling Interest, Ownership Percentage by Parent</t>
  </si>
  <si>
    <t>51.00%</t>
  </si>
  <si>
    <t>Noncontrolling Interest, Ownership Percentage by Noncontrolling Owners</t>
  </si>
  <si>
    <t>49.00%</t>
  </si>
  <si>
    <t>Interest Ownership Split Off</t>
  </si>
  <si>
    <t>Investors in the Private Offering [Member]</t>
  </si>
  <si>
    <t>Number of Common Stock Held As Converted Basis</t>
  </si>
  <si>
    <t>Private Placement [Member] | Commissions [Member]</t>
  </si>
  <si>
    <t>Payments of Stock Issuance Costs | $</t>
  </si>
  <si>
    <t>Private Placement [Member] | Expense Allowance [Member]</t>
  </si>
  <si>
    <t>Private Placement [Member] | Legal and Miscellaneous Fees [Member]</t>
  </si>
  <si>
    <t>Reverse Stock Split [Member]</t>
  </si>
  <si>
    <t>Convertible Preferred Stock, Shares Issued upon Conversion</t>
  </si>
  <si>
    <t>Conversion of Stock, Shares Converted</t>
  </si>
  <si>
    <t>Conversion of Stock, Shares Issued</t>
  </si>
  <si>
    <t>Common Stock, Par or Stated Value Per Share | $ / shares</t>
  </si>
  <si>
    <t>Number of Wholly-Owned Subsidiaries Split Off</t>
  </si>
  <si>
    <t>Stock Shares Authorized</t>
  </si>
  <si>
    <t>Common Stock, Shares Authorized</t>
  </si>
  <si>
    <t>Note 2 - Liquidity (Details Textual) - USD ($)</t>
  </si>
  <si>
    <t>Net Income (Loss) Attributable to Parent</t>
  </si>
  <si>
    <t>Retained Earnings (Accumulated Deficit)</t>
  </si>
  <si>
    <t>Net Working Capital</t>
  </si>
  <si>
    <t>Note 3 - Summary of Significant Accounting Policies (Details Textual) - USD ($)</t>
  </si>
  <si>
    <t>Feb. 12, 2016</t>
  </si>
  <si>
    <t>Private Placement [Member] | Series B Preferred Stock [Member] | Placement Agent Warrants [Member]</t>
  </si>
  <si>
    <t>Class of Warrant or Right, Issued</t>
  </si>
  <si>
    <t>Private Placement [Member] | Series B Preferred Stock [Member] | Strategic Bio Partners [Member] | Debt Settlement [Member]</t>
  </si>
  <si>
    <t>Options and Warrants [Member]</t>
  </si>
  <si>
    <t>Antidilutive Securities Excluded from Computation of Earnings Per Share, Amount</t>
  </si>
  <si>
    <t>Convertible Preferred Shares [Member]</t>
  </si>
  <si>
    <t>Goodwill, Fair Value Disclosure</t>
  </si>
  <si>
    <t>Fair Value Assumptions, Expected Dividend Rate</t>
  </si>
  <si>
    <t>0.00%</t>
  </si>
  <si>
    <t>Derivative, Gain (Loss) on Derivative, Net</t>
  </si>
  <si>
    <t>Goodwill, Impairment Loss</t>
  </si>
  <si>
    <t>Note 3 - Summary of Significant Accounting Policies - Allocation of Consideration Transferred (Details) - Protagenic Therapeutics Inc [Member]</t>
  </si>
  <si>
    <t>Feb. 12, 2016USD ($)</t>
  </si>
  <si>
    <t>Atrinsic 25,867 shares Common stock</t>
  </si>
  <si>
    <t>Preferred Stock [Member] | Series B Preferred Stock [Member]</t>
  </si>
  <si>
    <t>Total value of shares issued to Atrinsic on Merger date</t>
  </si>
  <si>
    <t>Goodwill</t>
  </si>
  <si>
    <t>Net value of consideration</t>
  </si>
  <si>
    <t>Note 3 - Summary of Significant Accounting Policies - Allocation of Consideration Transferred (Details) (Parentheticals) - Protagenic Therapeutics Inc [Member]</t>
  </si>
  <si>
    <t>Feb. 12, 2016shares</t>
  </si>
  <si>
    <t>Note 3 - Summary of Significant Accounting Policies - Assets Measured at Fair Value (Details) - Fair Value, Measurements, Recurring [Member]</t>
  </si>
  <si>
    <t>Sep. 30, 2016USD ($)</t>
  </si>
  <si>
    <t>Reported Value Measurement [Member]</t>
  </si>
  <si>
    <t>Derivative warrant liabilities</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t>
  </si>
  <si>
    <t>Note 3 - Summary of Significant Accounting Policies - Changes in Fair Value for Assets and Liabilities Measured on a Recurring Basis (Details) - Derivative Financial Instruments, Liabilities [Member]</t>
  </si>
  <si>
    <t>Balance, December 31, 2015</t>
  </si>
  <si>
    <t>Issuance of derivative warrants liabilities</t>
  </si>
  <si>
    <t>Change in fair value of derivative warrant liabilities</t>
  </si>
  <si>
    <t>Balance, September 30, 2016</t>
  </si>
  <si>
    <t>Note 3 - Summary of Significant Accounting Policies - Weighted Average Assumptions (Details)</t>
  </si>
  <si>
    <t>Derivative Financial Instruments, Liabilities [Member]</t>
  </si>
  <si>
    <t>Risk free interest rate</t>
  </si>
  <si>
    <t>1.20%</t>
  </si>
  <si>
    <t>1.14%</t>
  </si>
  <si>
    <t>Expected volatility</t>
  </si>
  <si>
    <t>156.00%</t>
  </si>
  <si>
    <t>213.00%</t>
  </si>
  <si>
    <t>Contractual term (in years)</t>
  </si>
  <si>
    <t>5 years</t>
  </si>
  <si>
    <t>4 years 91 days</t>
  </si>
  <si>
    <t>Note 3 - Summary of Significant Accounting Policies - Antidilutive Securities Excluded From Computation of Earnings Per Share (Details) - shares</t>
  </si>
  <si>
    <t>Common shares issuable under the conversion feature of preferred shares (in shares)</t>
  </si>
  <si>
    <t>Employee Stock Option [Member]</t>
  </si>
  <si>
    <t>Warrant [Member]</t>
  </si>
  <si>
    <t>Note 4 - Accounts Payable and Accrued Expenses - Summary of Accounts Payable and Accrued Expenses (Details) - USD ($)</t>
  </si>
  <si>
    <t>Legal</t>
  </si>
  <si>
    <t>Salaries</t>
  </si>
  <si>
    <t>Patent expense</t>
  </si>
  <si>
    <t>Payroll taxes and employee benefits</t>
  </si>
  <si>
    <t>Other</t>
  </si>
  <si>
    <t>Accounting and tax expenses</t>
  </si>
  <si>
    <t>Note 5 - Bridge Loan Payable - Stockholder (Details Textual) - USD ($)</t>
  </si>
  <si>
    <t>Jun. 17, 2016</t>
  </si>
  <si>
    <t>Chairman and Stockholder [Member] | Bridge Loan [Member]</t>
  </si>
  <si>
    <t>Debt Instrument, Convertible, Conversion Price</t>
  </si>
  <si>
    <t>Debt Instrument, Interest Rate, Stated Percentage</t>
  </si>
  <si>
    <t>10.00%</t>
  </si>
  <si>
    <t>Interest Expense</t>
  </si>
  <si>
    <t>Stock Issued During Period, Value, Conversion of Convertible Securities, Net of Adjustments</t>
  </si>
  <si>
    <t>Chairman and Stockholder [Member]</t>
  </si>
  <si>
    <t>Bridge Loan</t>
  </si>
  <si>
    <t>Bridge Loan [Member]</t>
  </si>
  <si>
    <t>Note 6 - Derivative Liabilities (Details Textual) - Private Placement [Member] - $ / shares</t>
  </si>
  <si>
    <t>Apr. 15, 2016</t>
  </si>
  <si>
    <t>Series B Preferred Stock [Member] | Placement Agent Warrants [Member]</t>
  </si>
  <si>
    <t>Class of Warrant or Right, Issued During Period</t>
  </si>
  <si>
    <t>Series B Preferred Stock [Member] | Strategic Bio Partners [Member] | Debt Settlement [Member]</t>
  </si>
  <si>
    <t>Class of Warrant or Right, Exercise Price of Warrants or Rights</t>
  </si>
  <si>
    <t>Class of Warrant or Right, Expiration Period</t>
  </si>
  <si>
    <t>Placement Agent Warrants [Member]</t>
  </si>
  <si>
    <t>Note 7 - Stockholders' Equity (Deficit) (Details Textual)</t>
  </si>
  <si>
    <t>Apr. 15, 2016$ / sharesshares</t>
  </si>
  <si>
    <t>Sep. 30, 2016$ / sharesshares</t>
  </si>
  <si>
    <t>Mar. 31, 2016USD ($)</t>
  </si>
  <si>
    <t>Reverse Stock Split [Member] | Series B Preferred Stock [Member]</t>
  </si>
  <si>
    <t>The 2006 Plan [Member] | Employee Stock Option [Member] | Minimum [Member]</t>
  </si>
  <si>
    <t>Share-based Compensation Arrangement by Share-based Payment Award, Award Vesting Period</t>
  </si>
  <si>
    <t>1 year</t>
  </si>
  <si>
    <t>The 2006 Plan [Member] | Employee Stock Option [Member] | Maximum [Member]</t>
  </si>
  <si>
    <t>The 2006 Plan [Member] | Employee Stock Option [Member] | Chief Financial Officer [Member]</t>
  </si>
  <si>
    <t>3 years</t>
  </si>
  <si>
    <t>Share-based Compensation Arrangement by Share-based Payment Award, Expiration Period</t>
  </si>
  <si>
    <t>10 years</t>
  </si>
  <si>
    <t>Share-based Compensation Arrangement by Share-based Payment Award, Award Vesting, Number of Monthly Installments</t>
  </si>
  <si>
    <t>Share-based Compensation Arrangement by Share-based Payment Award, Award Vesting, Monthly Installment, Shares</t>
  </si>
  <si>
    <t>Share-based Compensation Arrangement by Share-based Payment Award, Award Vesting, Final Monthly Installment, Shares</t>
  </si>
  <si>
    <t>Allocated Share-based Compensation Expense | $</t>
  </si>
  <si>
    <t>The 2006 Plan [Member] | Employee Stock Option [Member]</t>
  </si>
  <si>
    <t>Share-based Compensation Arrangement by Share-based Payment Award, Number of Shares Authorized</t>
  </si>
  <si>
    <t>The 2006 Plan [Member] | Chief Financial Officer [Member]</t>
  </si>
  <si>
    <t>The 2006 Plan [Member]</t>
  </si>
  <si>
    <t>Share-based Compensation Arrangement by Share-based Payment Award, Options, Outstanding, Number</t>
  </si>
  <si>
    <t>Employee Stock Option [Member] | Minimum [Member] | Employees and Consultants [Member]</t>
  </si>
  <si>
    <t>Employee Stock Option [Member] | Maximum [Member] | Employees and Consultants [Member]</t>
  </si>
  <si>
    <t>Employee Stock Option [Member] | Each Member of Board of Directors [Member]</t>
  </si>
  <si>
    <t>2 years</t>
  </si>
  <si>
    <t>Employee Stock Option [Member] | Employees and Consultants [Member]</t>
  </si>
  <si>
    <t>4 years</t>
  </si>
  <si>
    <t>Employee Stock Option [Member] | Former Executives [Member]</t>
  </si>
  <si>
    <t>Each Member of Board of Directors [Member]</t>
  </si>
  <si>
    <t>Share-based Compensation Arrangement by Share-based Payment Award, Options, Grants in Period, Additional</t>
  </si>
  <si>
    <t>Director [Member]</t>
  </si>
  <si>
    <t>Employees and Consultants [Member]</t>
  </si>
  <si>
    <t>Former Executives [Member]</t>
  </si>
  <si>
    <t>Debt Instrument, Face Amount | $</t>
  </si>
  <si>
    <t>Debt Instrument, Increase, Accrued Interest | $</t>
  </si>
  <si>
    <t>Private Placement [Member] | Placement Agent Warrants [Member] | Series B Preferred Stock [Member]</t>
  </si>
  <si>
    <t>Private Placement [Member] | Placement Agent Warrants [Member]</t>
  </si>
  <si>
    <t>Private Placement [Member] | Series B Preferred Stock [Member]</t>
  </si>
  <si>
    <t>Predecessor Warrants [Member] | Series B Preferred Stock [Member]</t>
  </si>
  <si>
    <t>Share-based Compensation Arrangement by Share-based Payment Award, Options, Vested, Number of Shares</t>
  </si>
  <si>
    <t>Note 7 - Stockholders' Equity (Deficit) - Fair Value Assumption (Details)</t>
  </si>
  <si>
    <t>Minimum [Member]</t>
  </si>
  <si>
    <t>1.01%</t>
  </si>
  <si>
    <t>85.00%</t>
  </si>
  <si>
    <t>Maximum [Member]</t>
  </si>
  <si>
    <t>2.43%</t>
  </si>
  <si>
    <t>Expected dividend yield</t>
  </si>
  <si>
    <t>Expected life in years</t>
  </si>
  <si>
    <t>Note 7 - Stockholders' Equity (Deficit) - Stock Option Grant Activity (Details)</t>
  </si>
  <si>
    <t>Outstanding January 1, 2016 (in shares)</t>
  </si>
  <si>
    <t>Outstanding January 1, 2016 (in dollars per share) | $ / shares</t>
  </si>
  <si>
    <t>Expired (in shares)</t>
  </si>
  <si>
    <t>Outstanding September 30, 2016 (in shares)</t>
  </si>
  <si>
    <t>Outstanding September 30, 2016 (in dollars per share) | $ / shares</t>
  </si>
  <si>
    <t>Note 7 - Stockholders' Equity (Deficit) - Summary of Warrants (Details)</t>
  </si>
  <si>
    <t>Outstanding January 1, 2016 (in shares) | shares</t>
  </si>
  <si>
    <t>Granted (in shares) | shares</t>
  </si>
  <si>
    <t>Granted (in dollars per share) | $ / shares</t>
  </si>
  <si>
    <t>Outstanding September 30, 2016 (in shares) | shares</t>
  </si>
  <si>
    <t>Note 8 - Collaborative Agreements (Details Textual) - USD ($)</t>
  </si>
  <si>
    <t>133 Months Ended</t>
  </si>
  <si>
    <t>142 Months Ended</t>
  </si>
  <si>
    <t>University of Toronto [Member] | Maximum [Member]</t>
  </si>
  <si>
    <t>Share-based Compensation Arrangement by Share-based Payment Award, Options, Exercisable, Weighted Average Exercise Price</t>
  </si>
  <si>
    <t>University of Toronto [Member] | Employee Stock Option [Member]</t>
  </si>
  <si>
    <t>University of Toronto [Member]</t>
  </si>
  <si>
    <t>Share-based Compensation Arrangement by Share-based Payment Award, Options, Grants in Period, Net of Forfeitures</t>
  </si>
  <si>
    <t>Professor [Member] | Maximum [Member] | Employee Stock Option [Member]</t>
  </si>
  <si>
    <t>13 years</t>
  </si>
  <si>
    <t>Professor [Member] | Maximum [Member]</t>
  </si>
  <si>
    <t>Professor [Member] | Minimum [Member] | Employee Stock Option [Member]</t>
  </si>
  <si>
    <t>Professor [Member]</t>
  </si>
  <si>
    <t>Share-based Compensation Arrangement by Share-based Payment Award, Options, Nonvested, Number of Shares</t>
  </si>
  <si>
    <t>Research and Development Expense</t>
  </si>
  <si>
    <t>Note 9 - Licensing Agreements (Details Textual) - USD ($)</t>
  </si>
  <si>
    <t>Royalty Payment, Percentage</t>
  </si>
  <si>
    <t>2.50%</t>
  </si>
  <si>
    <t>Up-front Sub-license Fees, Percentage</t>
  </si>
  <si>
    <t>Interest on Amounts Owed Under License Agreement, Rate</t>
  </si>
  <si>
    <t>3.00%</t>
  </si>
  <si>
    <t>Revenues</t>
  </si>
  <si>
    <t>Note 10 - Commitments and Contingencies (Details Textual)</t>
  </si>
  <si>
    <t>12 Months Ended</t>
  </si>
  <si>
    <t>Sep. 30, 2016CAD</t>
  </si>
  <si>
    <t>Dec. 31, 2015USD ($)$ / sharesshares</t>
  </si>
  <si>
    <t>Officer [Member] | Employment Agreement [Member] | Range One [Member]</t>
  </si>
  <si>
    <t>Share-based Compensation Arrangement by Share-based Payment Award, Options, Exercisable, Weighted Average Exercise Price | $ / shares</t>
  </si>
  <si>
    <t>Officer [Member] | Employment Agreement [Member] | Range Two [Member]</t>
  </si>
  <si>
    <t>Officer [Member] | Employment Agreement [Member] | Range Three [Member]</t>
  </si>
  <si>
    <t>Officer [Member] | Employment Agreement [Member] | Employee Stock Option [Member]</t>
  </si>
  <si>
    <t>Officer [Member] | Employment Agreement [Member]</t>
  </si>
  <si>
    <t>Monthly Salary Agreement Amount</t>
  </si>
  <si>
    <t>Share-based Compensation Arrangement by Share-based Payment Award, Options, Grants in Period, Net of Forfeitures | shares</t>
  </si>
  <si>
    <t>Share-based Compensation Arrangement by Share-based Payment Award, Options, Grants in Period, Value</t>
  </si>
  <si>
    <t>Allocated Share-based Compensation Expense</t>
  </si>
  <si>
    <t>Share-based Compensation Arrangement by Share-based Payment Award, Options, Exercisable, Number | shares</t>
  </si>
  <si>
    <t>Compensation of Rendered Service</t>
  </si>
  <si>
    <t>Accrued Salaries</t>
  </si>
  <si>
    <t>Stockholder [Member] | Consulting Agreement [Member] | Range One [Member]</t>
  </si>
  <si>
    <t>Stockholder [Member] | Consulting Agreement [Member] | Range Two [Member]</t>
  </si>
  <si>
    <t>Stockholder [Member] | Consulting Agreement [Member]</t>
  </si>
  <si>
    <t>Compensation of Rendered Service | CAD</t>
  </si>
  <si>
    <t>Increase (Decrease) in Accrued Salaries</t>
  </si>
  <si>
    <t>Compensation</t>
  </si>
  <si>
    <t>Note 11 - Subsequent Events (Details Textual) - $ / shares</t>
  </si>
  <si>
    <t>Oct. 26, 2016</t>
  </si>
  <si>
    <t>Subsequent Event [Member] | Employee [Member] | Employee Stock Option [Member]</t>
  </si>
  <si>
    <t>Subsequent Event [Member] | Employee [Member]</t>
  </si>
  <si>
    <t>Share-based Compensation Arrangements by Share-based Payment Award, Options, Grants in Period, Weighted Average Exercise Price</t>
  </si>
  <si>
    <t>Subsequent Event [Member] | Former Consultant [Member]</t>
  </si>
  <si>
    <t>Class of Warrant or Right, Extension, Number of Warrants</t>
  </si>
  <si>
    <t>Class of Warrant or Right, Extension Period</t>
  </si>
</sst>
</file>

<file path=xl/styles.xml><?xml version="1.0" encoding="utf-8"?>
<styleSheet xmlns="http://schemas.openxmlformats.org/spreadsheetml/2006/main">
  <numFmts count="7">
    <numFmt formatCode="_(&quot;$ &quot;#,##0_);_(&quot;$ &quot;(#,##0)" numFmtId="165"/>
    <numFmt formatCode="_(&quot;$ &quot;#,##0.000000_);_(&quot;$ &quot;(#,##0.000000)" numFmtId="166"/>
    <numFmt formatCode="_(&quot;$ &quot;#,##0.0000_);_(&quot;$ &quot;(#,##0.0000)" numFmtId="167"/>
    <numFmt formatCode="_(&quot;$ &quot;#,##0.000_);_(&quot;$ &quot;(#,##0.000)" numFmtId="168"/>
    <numFmt formatCode="_(&quot;$ &quot;#,##0.00_);_(&quot;$ &quot;(#,##0.00)" numFmtId="169"/>
    <numFmt formatCode="#,##0.0000_);(#,##0.0000)" numFmtId="170"/>
    <numFmt formatCode="_(&quot;CAD &quot;#,##0_);_(&quot;CA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2289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8307915</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65</v>
      </c>
      <c t="s" r="B1" s="2">
        <v>1</v>
      </c>
    </row>
    <row spans="1:2" r="2">
      <c t="s" r="B2" s="2">
        <v>2</v>
      </c>
    </row>
    <row spans="1:2" r="3">
      <c t="s" r="A3" s="3">
        <v>156</v>
      </c>
    </row>
    <row spans="1:2" r="4">
      <c t="s" r="A4" s="4">
        <v>166</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8</v>
      </c>
      <c t="s" r="B1" s="2">
        <v>1</v>
      </c>
    </row>
    <row spans="1:2" r="2">
      <c t="s" r="B2" s="2">
        <v>2</v>
      </c>
    </row>
    <row spans="1:2" r="3">
      <c t="s" r="A3" s="3">
        <v>156</v>
      </c>
    </row>
    <row spans="1:2" r="4">
      <c t="s" r="A4" s="4">
        <v>169</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71</v>
      </c>
      <c t="s" r="B1" s="2">
        <v>1</v>
      </c>
    </row>
    <row spans="1:2" r="2">
      <c t="s" r="B2" s="2">
        <v>2</v>
      </c>
    </row>
    <row spans="1:2" r="3">
      <c t="s" r="A3" s="3">
        <v>156</v>
      </c>
    </row>
    <row spans="1:2" r="4">
      <c t="s" r="A4" s="4">
        <v>172</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4</v>
      </c>
      <c t="s" r="B1" s="2">
        <v>1</v>
      </c>
    </row>
    <row spans="1:2" r="2">
      <c t="s" r="B2" s="2">
        <v>2</v>
      </c>
    </row>
    <row spans="1:2" r="3">
      <c t="s" r="A3" s="3">
        <v>156</v>
      </c>
    </row>
    <row spans="1:2" r="4">
      <c t="s" r="A4" s="4">
        <v>175</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177</v>
      </c>
      <c t="s" r="B1" s="2">
        <v>1</v>
      </c>
    </row>
    <row spans="1:2" r="2">
      <c t="s" r="B2" s="2">
        <v>2</v>
      </c>
    </row>
    <row spans="1:2" r="3">
      <c t="s" r="A3" s="4">
        <v>178</v>
      </c>
    </row>
    <row spans="1:2" r="4">
      <c t="s" r="A4" s="3">
        <v>156</v>
      </c>
    </row>
    <row spans="1:2" r="5">
      <c t="s" r="A5" s="4">
        <v>179</v>
      </c>
      <c t="s" r="B5"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181</v>
      </c>
      <c t="s" r="B1" s="2">
        <v>1</v>
      </c>
    </row>
    <row spans="1:2" r="2">
      <c t="s" r="B2" s="2">
        <v>2</v>
      </c>
    </row>
    <row spans="1:2" r="3">
      <c t="s" r="A3" s="4">
        <v>182</v>
      </c>
    </row>
    <row spans="1:2" r="4">
      <c t="s" r="A4" s="3">
        <v>156</v>
      </c>
    </row>
    <row spans="1:2" r="5">
      <c t="s" r="A5" s="4">
        <v>179</v>
      </c>
      <c t="s" r="B5"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4</v>
      </c>
      <c t="s" r="B1" s="2">
        <v>1</v>
      </c>
    </row>
    <row spans="1:2" r="2">
      <c t="s" r="B2" s="2">
        <v>2</v>
      </c>
    </row>
    <row spans="1:2" r="3">
      <c t="s" r="A3" s="3">
        <v>156</v>
      </c>
    </row>
    <row spans="1:2" r="4">
      <c t="s" r="A4" s="4">
        <v>185</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7</v>
      </c>
      <c t="s" r="B1" s="2">
        <v>1</v>
      </c>
    </row>
    <row spans="1:2" r="2">
      <c t="s" r="B2" s="2">
        <v>2</v>
      </c>
    </row>
    <row spans="1:2" r="3">
      <c t="s" r="A3" s="3">
        <v>156</v>
      </c>
    </row>
    <row spans="1:2" r="4">
      <c t="s" r="A4" s="4">
        <v>188</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91</v>
      </c>
    </row>
    <row spans="1:2" r="4">
      <c t="s" r="A4" s="4">
        <v>192</v>
      </c>
      <c t="s" r="B4" s="4">
        <v>193</v>
      </c>
    </row>
    <row spans="1:2" r="5">
      <c t="s" r="A5" s="4">
        <v>194</v>
      </c>
      <c t="s" r="B5" s="4">
        <v>195</v>
      </c>
    </row>
    <row spans="1:2" r="6">
      <c t="s" r="A6" s="4">
        <v>196</v>
      </c>
      <c t="s" r="B6" s="4">
        <v>197</v>
      </c>
    </row>
    <row spans="1:2" r="7">
      <c t="s" r="A7" s="4">
        <v>198</v>
      </c>
      <c t="s" r="B7" s="4">
        <v>199</v>
      </c>
    </row>
    <row spans="1:2" r="8">
      <c t="s" r="A8" s="4">
        <v>200</v>
      </c>
      <c t="s" r="B8" s="4">
        <v>201</v>
      </c>
    </row>
    <row spans="1:2" r="9">
      <c t="s" r="A9" s="4">
        <v>202</v>
      </c>
      <c t="s" r="B9" s="4">
        <v>203</v>
      </c>
    </row>
    <row spans="1:2" r="10">
      <c t="s" r="A10" s="4">
        <v>204</v>
      </c>
      <c t="s" r="B10" s="4">
        <v>205</v>
      </c>
    </row>
    <row spans="1:2" r="11">
      <c t="s" r="A11" s="4">
        <v>206</v>
      </c>
      <c t="s" r="B11" s="4">
        <v>207</v>
      </c>
    </row>
    <row spans="1:2" r="12">
      <c t="s" r="A12" s="4">
        <v>208</v>
      </c>
      <c t="s" r="B12" s="4">
        <v>209</v>
      </c>
    </row>
    <row spans="1:2" r="13">
      <c t="s" r="A13" s="4">
        <v>210</v>
      </c>
      <c t="s" r="B13"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213</v>
      </c>
    </row>
    <row spans="1:2" r="4">
      <c t="s" r="A4" s="4">
        <v>214</v>
      </c>
      <c t="s" r="B4" s="4">
        <v>215</v>
      </c>
    </row>
    <row spans="1:2" r="5">
      <c t="s" r="A5" s="4">
        <v>216</v>
      </c>
      <c t="s" r="B5" s="4">
        <v>217</v>
      </c>
    </row>
    <row spans="1:2" r="6">
      <c t="s" r="A6" s="4">
        <v>218</v>
      </c>
      <c t="s" r="B6" s="4">
        <v>219</v>
      </c>
    </row>
    <row spans="1:2" r="7">
      <c t="s" r="A7" s="4">
        <v>220</v>
      </c>
      <c t="s" r="B7" s="4">
        <v>221</v>
      </c>
    </row>
    <row spans="1:2" r="8">
      <c t="s" r="A8" s="4">
        <v>222</v>
      </c>
      <c t="s" r="B8"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4">
        <v>31</v>
      </c>
    </row>
    <row spans="1:3" r="3">
      <c t="s" r="A3" s="3">
        <v>32</v>
      </c>
    </row>
    <row spans="1:3" r="4">
      <c t="s" r="A4" s="4">
        <v>33</v>
      </c>
      <c t="n" r="B4" s="7">
        <v>3</v>
      </c>
      <c t="s" r="C4" s="4">
        <v>34</v>
      </c>
    </row>
    <row spans="1:3" r="5">
      <c t="s" r="A5" s="4">
        <v>35</v>
      </c>
      <c t="n" r="B5" s="6">
        <v>3488978</v>
      </c>
      <c t="n" r="C5" s="6">
        <v>3343</v>
      </c>
    </row>
    <row spans="1:3" r="6">
      <c t="s" r="A6" s="4">
        <v>36</v>
      </c>
      <c t="n" r="B6" s="6">
        <v>96667</v>
      </c>
      <c t="s" r="C6" s="4">
        <v>34</v>
      </c>
    </row>
    <row spans="1:3" r="7">
      <c t="s" r="A7" s="4">
        <v>37</v>
      </c>
      <c t="n" r="B7" s="6">
        <v>3585645</v>
      </c>
      <c t="n" r="C7" s="6">
        <v>3343</v>
      </c>
    </row>
    <row spans="1:3" r="8">
      <c t="s" r="A8" s="4">
        <v>38</v>
      </c>
      <c t="n" r="B8" s="6">
        <v>1271</v>
      </c>
      <c t="n" r="C8" s="6">
        <v>1569</v>
      </c>
    </row>
    <row spans="1:3" r="9">
      <c t="s" r="A9" s="4">
        <v>39</v>
      </c>
      <c t="s" r="B9" s="4">
        <v>34</v>
      </c>
      <c t="n" r="C9" s="6">
        <v>6230</v>
      </c>
    </row>
    <row spans="1:3" r="10">
      <c t="s" r="A10" s="4">
        <v>40</v>
      </c>
      <c t="n" r="B10" s="6">
        <v>3586916</v>
      </c>
      <c t="n" r="C10" s="6">
        <v>11142</v>
      </c>
    </row>
    <row spans="1:3" r="11">
      <c t="s" r="A11" s="4">
        <v>41</v>
      </c>
      <c t="s" r="B11" s="4">
        <v>34</v>
      </c>
      <c t="n" r="C11" s="6">
        <v>399103</v>
      </c>
    </row>
    <row spans="1:3" r="12">
      <c t="s" r="A12" s="4">
        <v>42</v>
      </c>
      <c t="n" r="B12" s="6">
        <v>131568</v>
      </c>
      <c t="n" r="C12" s="6">
        <v>279255</v>
      </c>
    </row>
    <row spans="1:3" r="13">
      <c t="s" r="A13" s="4">
        <v>43</v>
      </c>
      <c t="n" r="B13" s="6">
        <v>516757</v>
      </c>
      <c t="s" r="C13" s="4">
        <v>34</v>
      </c>
    </row>
    <row spans="1:3" r="14">
      <c t="s" r="A14" s="4">
        <v>44</v>
      </c>
      <c t="n" r="B14" s="6">
        <v>648325</v>
      </c>
      <c t="n" r="C14" s="6">
        <v>678358</v>
      </c>
    </row>
    <row spans="1:3" r="15">
      <c t="s" r="A15" s="4">
        <v>45</v>
      </c>
      <c t="s" r="B15" s="4">
        <v>34</v>
      </c>
      <c t="s" r="C15" s="4">
        <v>34</v>
      </c>
    </row>
    <row spans="1:3" r="16">
      <c t="s" r="A16" s="4">
        <v>33</v>
      </c>
      <c t="s" r="B16" s="4">
        <v>34</v>
      </c>
      <c t="s" r="C16" s="4">
        <v>34</v>
      </c>
    </row>
    <row spans="1:3" r="17">
      <c t="s" r="A17" s="4">
        <v>46</v>
      </c>
      <c t="n" r="B17" s="6">
        <v>831</v>
      </c>
      <c t="n" r="C17" s="6">
        <v>761</v>
      </c>
    </row>
    <row spans="1:3" r="18">
      <c t="s" r="A18" s="4">
        <v>47</v>
      </c>
      <c t="n" r="B18" s="6">
        <v>11137911</v>
      </c>
      <c t="n" r="C18" s="6">
        <v>5886971</v>
      </c>
    </row>
    <row spans="1:3" r="19">
      <c t="s" r="A19" s="4">
        <v>48</v>
      </c>
      <c t="n" r="B19" s="6">
        <v>-8026046</v>
      </c>
      <c t="n" r="C19" s="6">
        <v>-6306297</v>
      </c>
    </row>
    <row spans="1:3" r="20">
      <c t="s" r="A20" s="4">
        <v>49</v>
      </c>
      <c t="s" r="B20" s="4">
        <v>34</v>
      </c>
      <c t="n" r="C20" s="6">
        <v>-100000</v>
      </c>
    </row>
    <row spans="1:3" r="21">
      <c t="s" r="A21" s="4">
        <v>50</v>
      </c>
      <c t="n" r="B21" s="6">
        <v>-174108</v>
      </c>
      <c t="n" r="C21" s="6">
        <v>-148651</v>
      </c>
    </row>
    <row spans="1:3" r="22">
      <c t="s" r="A22" s="4">
        <v>51</v>
      </c>
      <c t="n" r="B22" s="6">
        <v>2938591</v>
      </c>
      <c t="n" r="C22" s="6">
        <v>-667216</v>
      </c>
    </row>
    <row spans="1:3" r="23">
      <c t="s" r="A23" s="4">
        <v>52</v>
      </c>
      <c t="n" r="B23" s="7">
        <v>3586916</v>
      </c>
      <c t="n" r="C23" s="7">
        <v>111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24</v>
      </c>
      <c t="s" r="B1" s="2">
        <v>1</v>
      </c>
    </row>
    <row spans="1:2" r="2">
      <c t="s" r="B2" s="2">
        <v>2</v>
      </c>
    </row>
    <row spans="1:2" r="3">
      <c t="s" r="A3" s="3">
        <v>213</v>
      </c>
    </row>
    <row spans="1:2" r="4">
      <c t="s" r="A4" s="4">
        <v>225</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213</v>
      </c>
    </row>
    <row spans="1:2" r="4">
      <c t="s" r="A4" s="4">
        <v>228</v>
      </c>
      <c t="s" r="B4" s="4">
        <v>229</v>
      </c>
    </row>
    <row spans="1:2" r="5">
      <c t="s" r="A5" s="4">
        <v>230</v>
      </c>
      <c t="s" r="B5" s="4">
        <v>231</v>
      </c>
    </row>
    <row spans="1:2" r="6">
      <c t="s" r="A6" s="4">
        <v>232</v>
      </c>
      <c t="s" r="B6"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L10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7"/>
    <col customWidth="1" max="5" min="5" width="27"/>
    <col customWidth="1" max="6" min="6" width="14"/>
    <col customWidth="1" max="7" min="7" width="37"/>
    <col customWidth="1" max="8" min="8" width="37"/>
    <col customWidth="1" max="9" min="9" width="37"/>
    <col customWidth="1" max="10" min="10" width="21"/>
    <col customWidth="1" max="11" min="11" width="30"/>
    <col customWidth="1" max="12" min="12" width="30"/>
  </cols>
  <sheetData>
    <row spans="1:12" r="1">
      <c t="s" r="A1" s="1">
        <v>234</v>
      </c>
      <c t="s" r="B1" s="2">
        <v>235</v>
      </c>
      <c t="s" r="C1" s="2">
        <v>236</v>
      </c>
      <c t="s" r="D1" s="2">
        <v>237</v>
      </c>
      <c t="s" r="E1" s="2">
        <v>238</v>
      </c>
      <c t="s" r="F1" s="2">
        <v>239</v>
      </c>
      <c t="s" r="G1" s="2">
        <v>240</v>
      </c>
      <c t="s" r="H1" s="2">
        <v>237</v>
      </c>
      <c t="s" r="I1" s="2">
        <v>241</v>
      </c>
      <c t="s" r="J1" s="2">
        <v>242</v>
      </c>
      <c t="s" r="K1" s="2">
        <v>243</v>
      </c>
      <c t="s" r="L1" s="2">
        <v>244</v>
      </c>
    </row>
    <row spans="1:12" r="2">
      <c t="s" r="A2" s="4">
        <v>245</v>
      </c>
    </row>
    <row spans="1:12" r="3">
      <c t="s" r="A3" s="4">
        <v>246</v>
      </c>
      <c t="n" r="G3" s="6">
        <v>1807744</v>
      </c>
    </row>
    <row spans="1:12" r="4">
      <c t="s" r="A4" s="4">
        <v>247</v>
      </c>
      <c t="n" r="G4" s="11">
        <v>0.87</v>
      </c>
    </row>
    <row spans="1:12" r="5">
      <c t="s" r="A5" s="4">
        <v>248</v>
      </c>
    </row>
    <row spans="1:12" r="6">
      <c t="s" r="A6" s="4">
        <v>246</v>
      </c>
      <c t="n" r="G6" s="6">
        <v>17784</v>
      </c>
    </row>
    <row spans="1:12" r="7">
      <c t="s" r="A7" s="4">
        <v>247</v>
      </c>
      <c t="n" r="G7" s="11">
        <v>1.25</v>
      </c>
    </row>
    <row spans="1:12" r="8">
      <c t="s" r="A8" s="4">
        <v>249</v>
      </c>
      <c t="n" r="G8" s="6">
        <v>295945</v>
      </c>
    </row>
    <row spans="1:12" r="9">
      <c t="s" r="A9" s="4">
        <v>250</v>
      </c>
    </row>
    <row spans="1:12" r="10">
      <c t="s" r="A10" s="4">
        <v>249</v>
      </c>
      <c t="n" r="G10" s="6">
        <v>3403367</v>
      </c>
    </row>
    <row spans="1:12" r="11">
      <c t="s" r="A11" s="4">
        <v>251</v>
      </c>
      <c t="n" r="G11" s="11">
        <v>1.03</v>
      </c>
    </row>
    <row spans="1:12" r="12">
      <c t="s" r="A12" s="4">
        <v>252</v>
      </c>
    </row>
    <row spans="1:12" r="13">
      <c t="s" r="A13" s="4">
        <v>253</v>
      </c>
      <c t="n" r="G13" s="6">
        <v>-6612838</v>
      </c>
    </row>
    <row spans="1:12" r="14">
      <c t="s" r="A14" s="4">
        <v>254</v>
      </c>
      <c t="n" r="G14" s="8">
        <v>1e-06</v>
      </c>
    </row>
    <row spans="1:12" r="15">
      <c t="s" r="A15" s="4">
        <v>255</v>
      </c>
    </row>
    <row spans="1:12" r="16">
      <c t="s" r="A16" s="4">
        <v>249</v>
      </c>
      <c t="n" r="G16" s="6">
        <v>127346</v>
      </c>
    </row>
    <row spans="1:12" r="17">
      <c t="s" r="A17" s="4">
        <v>251</v>
      </c>
      <c t="n" r="G17" s="11">
        <v>1.25</v>
      </c>
    </row>
    <row spans="1:12" r="18">
      <c t="s" r="A18" s="4">
        <v>256</v>
      </c>
    </row>
    <row spans="1:12" r="19">
      <c t="s" r="A19" s="4">
        <v>249</v>
      </c>
      <c t="n" r="G19" s="6">
        <v>295945</v>
      </c>
    </row>
    <row spans="1:12" r="20">
      <c t="s" r="A20" s="4">
        <v>251</v>
      </c>
      <c t="n" r="G20" s="11">
        <v>1.25</v>
      </c>
    </row>
    <row spans="1:12" r="21">
      <c t="s" r="A21" s="4">
        <v>257</v>
      </c>
    </row>
    <row spans="1:12" r="22">
      <c t="s" r="A22" s="4">
        <v>249</v>
      </c>
      <c t="n" r="G22" s="6">
        <v>3403367</v>
      </c>
    </row>
    <row spans="1:12" r="23">
      <c t="s" r="A23" s="4">
        <v>251</v>
      </c>
      <c t="n" r="G23" s="11">
        <v>1.05</v>
      </c>
    </row>
    <row spans="1:12" r="24">
      <c t="s" r="A24" s="4">
        <v>258</v>
      </c>
    </row>
    <row spans="1:12" r="25">
      <c t="s" r="A25" s="4">
        <v>259</v>
      </c>
      <c t="n" r="G25" s="6">
        <v>1</v>
      </c>
    </row>
    <row spans="1:12" r="26">
      <c t="s" r="A26" s="4">
        <v>260</v>
      </c>
      <c t="n" r="G26" s="6">
        <v>1</v>
      </c>
    </row>
    <row spans="1:12" r="27">
      <c t="s" r="A27" s="4">
        <v>261</v>
      </c>
      <c t="n" r="G27" s="6">
        <v>297468</v>
      </c>
    </row>
    <row spans="1:12" r="28">
      <c t="s" r="A28" s="4">
        <v>262</v>
      </c>
    </row>
    <row spans="1:12" r="29">
      <c t="s" r="A29" s="4">
        <v>249</v>
      </c>
      <c t="n" r="D29" s="6">
        <v>127346</v>
      </c>
      <c t="n" r="H29" s="6">
        <v>127346</v>
      </c>
    </row>
    <row spans="1:12" r="30">
      <c t="s" r="A30" s="4">
        <v>263</v>
      </c>
      <c t="n" r="D30" s="7">
        <v>146641</v>
      </c>
      <c t="n" r="H30" s="7">
        <v>146641</v>
      </c>
    </row>
    <row spans="1:12" r="31">
      <c t="s" r="A31" s="4">
        <v>264</v>
      </c>
    </row>
    <row spans="1:12" r="32">
      <c t="s" r="A32" s="4">
        <v>249</v>
      </c>
      <c t="n" r="G32" s="6">
        <v>295945</v>
      </c>
    </row>
    <row spans="1:12" r="33">
      <c t="s" r="A33" s="4">
        <v>251</v>
      </c>
      <c t="n" r="G33" s="11">
        <v>1.25</v>
      </c>
    </row>
    <row spans="1:12" r="34">
      <c t="s" r="A34" s="4">
        <v>265</v>
      </c>
      <c t="n" r="G34" s="7">
        <v>340784</v>
      </c>
    </row>
    <row spans="1:12" r="35">
      <c t="s" r="A35" s="4">
        <v>266</v>
      </c>
    </row>
    <row spans="1:12" r="36">
      <c t="s" r="A36" s="4">
        <v>267</v>
      </c>
      <c t="n" r="H36" s="6">
        <v>5135575</v>
      </c>
    </row>
    <row spans="1:12" r="37">
      <c t="s" r="A37" s="4">
        <v>268</v>
      </c>
      <c t="n" r="H37" s="7">
        <v>4783438</v>
      </c>
    </row>
    <row spans="1:12" r="38">
      <c t="s" r="A38" s="4">
        <v>269</v>
      </c>
    </row>
    <row spans="1:12" r="39">
      <c t="s" r="A39" s="4">
        <v>249</v>
      </c>
      <c t="n" r="G39" s="6">
        <v>423291</v>
      </c>
    </row>
    <row spans="1:12" r="40">
      <c t="s" r="A40" s="4">
        <v>251</v>
      </c>
      <c t="n" r="G40" s="11">
        <v>1.25</v>
      </c>
    </row>
    <row spans="1:12" r="41">
      <c t="s" r="A41" s="4">
        <v>270</v>
      </c>
      <c t="n" r="G41" s="11">
        <v>1.25</v>
      </c>
    </row>
    <row spans="1:12" r="42">
      <c t="s" r="A42" s="4">
        <v>271</v>
      </c>
      <c t="n" r="G42" s="7">
        <v>3468750</v>
      </c>
    </row>
    <row spans="1:12" r="43">
      <c t="s" r="A43" s="4">
        <v>115</v>
      </c>
      <c t="n" r="D43" s="6">
        <v>420260</v>
      </c>
      <c t="n" r="E43" s="6">
        <v>913200</v>
      </c>
      <c t="n" r="H43" s="6">
        <v>4108460</v>
      </c>
    </row>
    <row spans="1:12" r="44">
      <c t="s" r="A44" s="4">
        <v>272</v>
      </c>
      <c t="n" r="D44" s="7">
        <v>525325</v>
      </c>
      <c t="n" r="E44" s="7">
        <v>1141500</v>
      </c>
    </row>
    <row spans="1:12" r="45">
      <c t="s" r="A45" s="4">
        <v>267</v>
      </c>
      <c t="n" r="H45" s="7">
        <v>4635575</v>
      </c>
    </row>
    <row spans="1:12" r="46">
      <c t="s" r="A46" s="4">
        <v>268</v>
      </c>
      <c t="n" r="H46" s="7">
        <v>4283438</v>
      </c>
    </row>
    <row spans="1:12" r="47">
      <c t="s" r="A47" s="4">
        <v>273</v>
      </c>
    </row>
    <row spans="1:12" r="48">
      <c t="s" r="A48" s="4">
        <v>274</v>
      </c>
      <c t="n" r="B48" s="12">
        <v>15463.7183</v>
      </c>
    </row>
    <row spans="1:12" r="49">
      <c t="s" r="A49" s="4">
        <v>127</v>
      </c>
    </row>
    <row spans="1:12" r="50">
      <c t="s" r="A50" s="4">
        <v>272</v>
      </c>
      <c t="n" r="I50" s="7">
        <v>4283437</v>
      </c>
      <c t="s" r="J50" s="4">
        <v>34</v>
      </c>
    </row>
    <row spans="1:12" r="51">
      <c t="s" r="A51" s="4">
        <v>31</v>
      </c>
    </row>
    <row spans="1:12" r="52">
      <c t="s" r="A52" s="4">
        <v>254</v>
      </c>
      <c t="n" r="I52" s="8">
        <v>1e-06</v>
      </c>
      <c t="n" r="L52" s="8">
        <v>1e-06</v>
      </c>
    </row>
    <row spans="1:12" r="53">
      <c t="s" r="A53" s="4">
        <v>275</v>
      </c>
      <c t="n" r="I53" s="6">
        <v>2796929</v>
      </c>
      <c t="n" r="L53" s="6">
        <v>0</v>
      </c>
    </row>
    <row spans="1:12" r="54">
      <c t="s" r="A54" s="4">
        <v>276</v>
      </c>
      <c t="n" r="I54" s="6">
        <v>18000000</v>
      </c>
      <c t="n" r="L54" s="6">
        <v>18000000</v>
      </c>
    </row>
    <row spans="1:12" r="55">
      <c t="s" r="A55" s="4">
        <v>277</v>
      </c>
    </row>
    <row spans="1:12" r="56">
      <c t="s" r="A56" s="4">
        <v>251</v>
      </c>
      <c t="n" r="D56" s="11">
        <v>1.25</v>
      </c>
      <c t="n" r="H56" s="11">
        <v>1.25</v>
      </c>
    </row>
    <row spans="1:12" r="57">
      <c t="s" r="A57" s="4">
        <v>278</v>
      </c>
    </row>
    <row spans="1:12" r="58">
      <c t="s" r="A58" s="4">
        <v>279</v>
      </c>
      <c t="n" r="I58" s="7">
        <v>822</v>
      </c>
    </row>
    <row spans="1:12" r="59">
      <c t="s" r="A59" s="4">
        <v>102</v>
      </c>
    </row>
    <row spans="1:12" r="60">
      <c t="s" r="A60" s="4">
        <v>280</v>
      </c>
      <c t="n" r="G60" s="6">
        <v>25867</v>
      </c>
    </row>
    <row spans="1:12" r="61">
      <c t="s" r="A61" s="4">
        <v>271</v>
      </c>
      <c t="s" r="I61" s="4">
        <v>34</v>
      </c>
    </row>
    <row spans="1:12" r="62">
      <c t="s" r="A62" s="4">
        <v>115</v>
      </c>
      <c t="s" r="I62" s="4">
        <v>34</v>
      </c>
    </row>
    <row spans="1:12" r="63">
      <c t="s" r="A63" s="4">
        <v>281</v>
      </c>
    </row>
    <row spans="1:12" r="64">
      <c t="s" r="A64" s="4">
        <v>282</v>
      </c>
      <c t="n" r="G64" s="7">
        <v>665000</v>
      </c>
    </row>
    <row spans="1:12" r="65">
      <c t="s" r="A65" s="4">
        <v>283</v>
      </c>
    </row>
    <row spans="1:12" r="66">
      <c t="s" r="A66" s="4">
        <v>282</v>
      </c>
      <c t="n" r="G66" s="6">
        <v>35000</v>
      </c>
    </row>
    <row spans="1:12" r="67">
      <c t="s" r="A67" s="4">
        <v>284</v>
      </c>
    </row>
    <row spans="1:12" r="68">
      <c t="s" r="A68" s="4">
        <v>279</v>
      </c>
      <c t="n" r="G68" s="6">
        <v>150000</v>
      </c>
    </row>
    <row spans="1:12" r="69">
      <c t="s" r="A69" s="4">
        <v>285</v>
      </c>
    </row>
    <row spans="1:12" r="70">
      <c t="s" r="A70" s="4">
        <v>279</v>
      </c>
      <c t="n" r="G70" s="7">
        <v>350000</v>
      </c>
    </row>
    <row spans="1:12" r="71">
      <c t="s" r="A71" s="4">
        <v>286</v>
      </c>
    </row>
    <row spans="1:12" r="72">
      <c t="s" r="A72" s="4">
        <v>287</v>
      </c>
      <c t="s" r="G72" s="4">
        <v>288</v>
      </c>
    </row>
    <row spans="1:12" r="73">
      <c t="s" r="A73" s="4">
        <v>289</v>
      </c>
      <c t="s" r="G73" s="4">
        <v>290</v>
      </c>
    </row>
    <row spans="1:12" r="74">
      <c t="s" r="A74" s="4">
        <v>291</v>
      </c>
      <c t="s" r="F74" s="4">
        <v>288</v>
      </c>
    </row>
    <row spans="1:12" r="75">
      <c t="s" r="A75" s="4">
        <v>292</v>
      </c>
    </row>
    <row spans="1:12" r="76">
      <c t="s" r="A76" s="4">
        <v>293</v>
      </c>
      <c t="n" r="G76" s="6">
        <v>2775000</v>
      </c>
    </row>
    <row spans="1:12" r="77">
      <c t="s" r="A77" s="4">
        <v>294</v>
      </c>
    </row>
    <row spans="1:12" r="78">
      <c t="s" r="A78" s="4">
        <v>295</v>
      </c>
      <c t="n" r="D78" s="7">
        <v>159183</v>
      </c>
    </row>
    <row spans="1:12" r="79">
      <c t="s" r="A79" s="4">
        <v>296</v>
      </c>
    </row>
    <row spans="1:12" r="80">
      <c t="s" r="A80" s="4">
        <v>295</v>
      </c>
      <c t="n" r="D80" s="6">
        <v>15000</v>
      </c>
    </row>
    <row spans="1:12" r="81">
      <c t="s" r="A81" s="4">
        <v>297</v>
      </c>
    </row>
    <row spans="1:12" r="82">
      <c t="s" r="A82" s="4">
        <v>295</v>
      </c>
      <c t="n" r="D82" s="7">
        <v>266727</v>
      </c>
    </row>
    <row spans="1:12" r="83">
      <c t="s" r="A83" s="4">
        <v>298</v>
      </c>
    </row>
    <row spans="1:12" r="84">
      <c t="s" r="A84" s="4">
        <v>274</v>
      </c>
      <c t="n" r="C84" s="12">
        <v>15463.7183</v>
      </c>
    </row>
    <row spans="1:12" r="85">
      <c t="s" r="A85" s="4">
        <v>93</v>
      </c>
    </row>
    <row spans="1:12" r="86">
      <c t="s" r="A86" s="4">
        <v>279</v>
      </c>
      <c t="s" r="I86" s="4">
        <v>34</v>
      </c>
    </row>
    <row spans="1:12" r="87">
      <c t="s" r="A87" s="4">
        <v>299</v>
      </c>
      <c t="n" r="B87" s="6">
        <v>1</v>
      </c>
      <c t="n" r="C87" s="6">
        <v>1</v>
      </c>
    </row>
    <row spans="1:12" r="88">
      <c t="s" r="A88" s="4">
        <v>300</v>
      </c>
      <c t="n" r="B88" s="6">
        <v>11018766</v>
      </c>
    </row>
    <row spans="1:12" r="89">
      <c t="s" r="A89" s="4">
        <v>301</v>
      </c>
      <c t="n" r="B89" s="6">
        <v>11018766</v>
      </c>
    </row>
    <row spans="1:12" r="90">
      <c t="s" r="A90" s="4">
        <v>254</v>
      </c>
      <c t="n" r="B90" s="8">
        <v>1e-06</v>
      </c>
      <c t="n" r="I90" s="8">
        <v>1e-06</v>
      </c>
      <c t="n" r="L90" s="8">
        <v>1e-06</v>
      </c>
    </row>
    <row spans="1:12" r="91">
      <c t="s" r="A91" s="4">
        <v>246</v>
      </c>
      <c t="n" r="I91" s="6">
        <v>1974445</v>
      </c>
    </row>
    <row spans="1:12" r="92">
      <c t="s" r="A92" s="4">
        <v>247</v>
      </c>
      <c t="n" r="I92" s="11">
        <v>1.25</v>
      </c>
    </row>
    <row spans="1:12" r="93">
      <c t="s" r="A93" s="4">
        <v>302</v>
      </c>
      <c t="n" r="B93" s="9">
        <v>0.0001</v>
      </c>
      <c t="n" r="C93" s="9">
        <v>0.0001</v>
      </c>
      <c t="n" r="G93" s="9">
        <v>0.0001</v>
      </c>
      <c t="n" r="I93" s="9">
        <v>0.0001</v>
      </c>
      <c t="n" r="K93" s="8">
        <v>1e-06</v>
      </c>
      <c t="n" r="L93" s="9">
        <v>0.0001</v>
      </c>
    </row>
    <row spans="1:12" r="94">
      <c t="s" r="A94" s="4">
        <v>303</v>
      </c>
      <c t="n" r="F94" s="6">
        <v>29</v>
      </c>
    </row>
    <row spans="1:12" r="95">
      <c t="s" r="A95" s="4">
        <v>271</v>
      </c>
      <c t="n" r="I95" s="7">
        <v>4761797</v>
      </c>
    </row>
    <row spans="1:12" r="96">
      <c t="s" r="A96" s="4">
        <v>265</v>
      </c>
      <c t="n" r="I96" s="7">
        <v>340784</v>
      </c>
      <c t="s" r="J96" s="4">
        <v>34</v>
      </c>
    </row>
    <row spans="1:12" r="97">
      <c t="s" r="A97" s="4">
        <v>275</v>
      </c>
      <c t="n" r="I97" s="6">
        <v>0</v>
      </c>
      <c t="n" r="L97" s="6">
        <v>0</v>
      </c>
    </row>
    <row spans="1:12" r="98">
      <c t="s" r="A98" s="4">
        <v>304</v>
      </c>
      <c t="n" r="B98" s="6">
        <v>120000000</v>
      </c>
    </row>
    <row spans="1:12" r="99">
      <c t="s" r="A99" s="4">
        <v>305</v>
      </c>
      <c t="n" r="B99" s="6">
        <v>100000000</v>
      </c>
      <c t="n" r="C99" s="6">
        <v>100000000</v>
      </c>
      <c t="n" r="I99" s="6">
        <v>100000000</v>
      </c>
      <c t="n" r="K99" s="6">
        <v>100000000000</v>
      </c>
      <c t="n" r="L99" s="6">
        <v>100000000</v>
      </c>
    </row>
    <row spans="1:12" r="100">
      <c t="s" r="A100" s="4">
        <v>276</v>
      </c>
      <c t="n" r="B100" s="6">
        <v>20000000</v>
      </c>
      <c t="n" r="C100" s="6">
        <v>20000000</v>
      </c>
      <c t="n" r="I100" s="6">
        <v>20000000</v>
      </c>
      <c t="n" r="K100" s="6">
        <v>5000000000</v>
      </c>
      <c t="n" r="L100" s="6">
        <v>20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t="s" r="A1" s="1">
        <v>306</v>
      </c>
      <c t="s" r="B1" s="2">
        <v>65</v>
      </c>
      <c t="s" r="D1" s="2">
        <v>1</v>
      </c>
    </row>
    <row spans="1:6" r="2">
      <c t="s" r="B2" s="2">
        <v>2</v>
      </c>
      <c t="s" r="C2" s="2">
        <v>66</v>
      </c>
      <c t="s" r="D2" s="2">
        <v>2</v>
      </c>
      <c t="s" r="E2" s="2">
        <v>66</v>
      </c>
      <c t="s" r="F2" s="2">
        <v>30</v>
      </c>
    </row>
    <row spans="1:6" r="3">
      <c t="s" r="A3" s="4">
        <v>307</v>
      </c>
      <c t="n" r="B3" s="7">
        <v>-455476</v>
      </c>
      <c t="n" r="C3" s="7">
        <v>-439477</v>
      </c>
      <c t="n" r="D3" s="7">
        <v>-1719749</v>
      </c>
      <c t="n" r="E3" s="7">
        <v>-586387</v>
      </c>
    </row>
    <row spans="1:6" r="4">
      <c t="s" r="A4" s="4">
        <v>308</v>
      </c>
      <c t="n" r="B4" s="6">
        <v>-8026046</v>
      </c>
      <c t="n" r="D4" s="6">
        <v>-8026046</v>
      </c>
      <c t="n" r="F4" s="7">
        <v>-6306297</v>
      </c>
    </row>
    <row spans="1:6" r="5">
      <c t="s" r="A5" s="4">
        <v>309</v>
      </c>
      <c t="n" r="B5" s="7">
        <v>2937320</v>
      </c>
      <c t="n" r="D5" s="7">
        <v>293732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10</v>
      </c>
      <c t="s" r="B1" s="2">
        <v>311</v>
      </c>
      <c t="s" r="C1" s="2">
        <v>2</v>
      </c>
      <c t="s" r="D1" s="2">
        <v>66</v>
      </c>
      <c t="s" r="E1" s="2">
        <v>2</v>
      </c>
      <c t="s" r="F1" s="2">
        <v>66</v>
      </c>
    </row>
    <row spans="1:6" r="2">
      <c t="s" r="A2" s="4">
        <v>312</v>
      </c>
    </row>
    <row spans="1:6" r="3">
      <c t="s" r="A3" s="4">
        <v>313</v>
      </c>
      <c t="n" r="B3" s="6">
        <v>127346</v>
      </c>
    </row>
    <row spans="1:6" r="4">
      <c t="s" r="A4" s="4">
        <v>314</v>
      </c>
    </row>
    <row spans="1:6" r="5">
      <c t="s" r="A5" s="4">
        <v>313</v>
      </c>
      <c t="n" r="B5" s="6">
        <v>295945</v>
      </c>
    </row>
    <row spans="1:6" r="6">
      <c t="s" r="A6" s="4">
        <v>315</v>
      </c>
    </row>
    <row spans="1:6" r="7">
      <c t="s" r="A7" s="4">
        <v>316</v>
      </c>
      <c t="n" r="E7" s="6">
        <v>6418887</v>
      </c>
      <c t="n" r="F7" s="6">
        <v>4801112</v>
      </c>
    </row>
    <row spans="1:6" r="8">
      <c t="s" r="A8" s="4">
        <v>317</v>
      </c>
    </row>
    <row spans="1:6" r="9">
      <c t="s" r="A9" s="4">
        <v>316</v>
      </c>
      <c t="n" r="E9" s="6">
        <v>2796929</v>
      </c>
      <c t="n" r="F9" s="6">
        <v>0</v>
      </c>
    </row>
    <row spans="1:6" r="10">
      <c t="s" r="A10" s="4">
        <v>318</v>
      </c>
      <c t="n" r="B10" s="7">
        <v>0</v>
      </c>
    </row>
    <row spans="1:6" r="11">
      <c t="s" r="A11" s="4">
        <v>319</v>
      </c>
      <c t="s" r="C11" s="4">
        <v>320</v>
      </c>
    </row>
    <row spans="1:6" r="12">
      <c t="s" r="A12" s="4">
        <v>321</v>
      </c>
      <c t="n" r="C12" s="7">
        <v>-938</v>
      </c>
      <c t="s" r="D12" s="4">
        <v>34</v>
      </c>
      <c t="n" r="E12" s="7">
        <v>-29332</v>
      </c>
      <c t="s" r="F12" s="4">
        <v>34</v>
      </c>
    </row>
    <row spans="1:6" r="13">
      <c t="s" r="A13" s="4">
        <v>322</v>
      </c>
      <c t="s" r="C13" s="4">
        <v>34</v>
      </c>
      <c t="s" r="D13" s="4">
        <v>34</v>
      </c>
      <c t="n" r="E13" s="7">
        <v>404169</v>
      </c>
      <c t="s" r="F13" s="4">
        <v>34</v>
      </c>
    </row>
    <row spans="1:6" r="14">
      <c t="s" r="A14" s="4">
        <v>316</v>
      </c>
      <c t="n" r="E14" s="6">
        <v>9215816</v>
      </c>
      <c t="n" r="F14" s="6">
        <v>480111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23</v>
      </c>
      <c t="s" r="B1" s="2">
        <v>324</v>
      </c>
    </row>
    <row spans="1:2" r="2">
      <c t="s" r="A2" s="4">
        <v>102</v>
      </c>
    </row>
    <row spans="1:2" r="3">
      <c t="s" r="A3" s="4">
        <v>325</v>
      </c>
      <c t="n" r="B3" s="7">
        <v>32334</v>
      </c>
    </row>
    <row spans="1:2" r="4">
      <c t="s" r="A4" s="4">
        <v>326</v>
      </c>
    </row>
    <row spans="1:2" r="5">
      <c t="s" r="A5" s="4">
        <v>325</v>
      </c>
      <c t="n" r="B5" s="6">
        <v>371835</v>
      </c>
    </row>
    <row spans="1:2" r="6">
      <c t="s" r="A6" s="4">
        <v>327</v>
      </c>
      <c t="n" r="B6" s="6">
        <v>404169</v>
      </c>
    </row>
    <row spans="1:2" r="7">
      <c t="s" r="A7" s="4">
        <v>328</v>
      </c>
      <c t="n" r="B7" s="6">
        <v>404169</v>
      </c>
    </row>
    <row spans="1:2" r="8">
      <c t="s" r="A8" s="4">
        <v>329</v>
      </c>
      <c t="n" r="B8" s="7">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r="A1" s="1">
        <v>330</v>
      </c>
      <c t="s" r="B1" s="2">
        <v>331</v>
      </c>
    </row>
    <row spans="1:2" r="2">
      <c t="s" r="A2" s="4">
        <v>102</v>
      </c>
    </row>
    <row spans="1:2" r="3">
      <c t="s" r="A3" s="4">
        <v>280</v>
      </c>
      <c t="n" r="B3" s="6">
        <v>25867</v>
      </c>
    </row>
    <row spans="1:2" r="4">
      <c t="s" r="A4" s="4">
        <v>326</v>
      </c>
    </row>
    <row spans="1:2" r="5">
      <c t="s" r="A5" s="4">
        <v>261</v>
      </c>
      <c t="n" r="B5" s="6">
        <v>297468</v>
      </c>
    </row>
    <row spans="1:2" r="6">
      <c t="s" r="A6" s="4">
        <v>261</v>
      </c>
      <c t="n" r="B6" s="6">
        <v>29746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332</v>
      </c>
      <c t="s" r="B1" s="2">
        <v>333</v>
      </c>
    </row>
    <row spans="1:2" r="2">
      <c t="s" r="A2" s="4">
        <v>334</v>
      </c>
    </row>
    <row spans="1:2" r="3">
      <c t="s" r="A3" s="4">
        <v>335</v>
      </c>
      <c t="n" r="B3" s="7">
        <v>516757</v>
      </c>
    </row>
    <row spans="1:2" r="4">
      <c t="s" r="A4" s="4">
        <v>336</v>
      </c>
    </row>
    <row spans="1:2" r="5">
      <c t="s" r="A5" s="4">
        <v>335</v>
      </c>
      <c t="s" r="B5" s="4">
        <v>34</v>
      </c>
    </row>
    <row spans="1:2" r="6">
      <c t="s" r="A6" s="4">
        <v>337</v>
      </c>
    </row>
    <row spans="1:2" r="7">
      <c t="s" r="A7" s="4">
        <v>335</v>
      </c>
      <c t="s" r="B7" s="4">
        <v>34</v>
      </c>
    </row>
    <row spans="1:2" r="8">
      <c t="s" r="A8" s="4">
        <v>338</v>
      </c>
    </row>
    <row spans="1:2" r="9">
      <c t="s" r="A9" s="4">
        <v>335</v>
      </c>
      <c t="n" r="B9" s="6">
        <v>516757</v>
      </c>
    </row>
    <row spans="1:2" r="10">
      <c t="s" r="A10" s="4">
        <v>339</v>
      </c>
    </row>
    <row spans="1:2" r="11">
      <c t="s" r="A11" s="4">
        <v>335</v>
      </c>
      <c t="n" r="B11" s="7">
        <v>51675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40</v>
      </c>
      <c t="s" r="B1" s="2">
        <v>1</v>
      </c>
    </row>
    <row spans="1:2" r="2">
      <c t="s" r="B2" s="2">
        <v>333</v>
      </c>
    </row>
    <row spans="1:2" r="3">
      <c t="s" r="A3" s="4">
        <v>341</v>
      </c>
      <c t="s" r="B3" s="4">
        <v>34</v>
      </c>
    </row>
    <row spans="1:2" r="4">
      <c t="s" r="A4" s="4">
        <v>342</v>
      </c>
      <c t="n" r="B4" s="6">
        <v>487425</v>
      </c>
    </row>
    <row spans="1:2" r="5">
      <c t="s" r="A5" s="4">
        <v>343</v>
      </c>
      <c t="n" r="B5" s="6">
        <v>29332</v>
      </c>
    </row>
    <row spans="1:2" r="6">
      <c t="s" r="A6" s="4">
        <v>344</v>
      </c>
      <c t="n" r="B6" s="7">
        <v>5167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spans="1:4" r="1">
      <c t="s" r="A1" s="1">
        <v>345</v>
      </c>
      <c t="s" r="B1" s="2">
        <v>311</v>
      </c>
      <c t="s" r="C1" s="2">
        <v>2</v>
      </c>
      <c t="s" r="D1" s="2">
        <v>2</v>
      </c>
    </row>
    <row spans="1:4" r="2">
      <c t="s" r="A2" s="4">
        <v>346</v>
      </c>
    </row>
    <row spans="1:4" r="3">
      <c t="s" r="A3" s="4">
        <v>347</v>
      </c>
      <c t="s" r="B3" s="4">
        <v>348</v>
      </c>
      <c t="s" r="D3" s="4">
        <v>349</v>
      </c>
    </row>
    <row spans="1:4" r="4">
      <c t="s" r="A4" s="4">
        <v>319</v>
      </c>
      <c t="s" r="B4" s="4">
        <v>320</v>
      </c>
      <c t="s" r="D4" s="4">
        <v>320</v>
      </c>
    </row>
    <row spans="1:4" r="5">
      <c t="s" r="A5" s="4">
        <v>350</v>
      </c>
      <c t="s" r="B5" s="4">
        <v>351</v>
      </c>
      <c t="s" r="D5" s="4">
        <v>352</v>
      </c>
    </row>
    <row spans="1:4" r="6">
      <c t="s" r="A6" s="4">
        <v>353</v>
      </c>
      <c t="s" r="B6" s="4">
        <v>354</v>
      </c>
      <c t="s" r="D6" s="4">
        <v>355</v>
      </c>
    </row>
    <row spans="1:4" r="7">
      <c t="s" r="A7" s="4">
        <v>319</v>
      </c>
      <c t="s" r="C7" s="4">
        <v>3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v>
      </c>
      <c t="s" r="B1" s="2">
        <v>2</v>
      </c>
      <c t="s" r="C1" s="2">
        <v>30</v>
      </c>
    </row>
    <row spans="1:3" r="2">
      <c t="s" r="A2" s="4">
        <v>31</v>
      </c>
    </row>
    <row spans="1:3" r="3">
      <c t="s" r="A3" s="4">
        <v>54</v>
      </c>
      <c t="n" r="B3" s="8">
        <v>1e-06</v>
      </c>
      <c t="n" r="C3" s="8">
        <v>1e-06</v>
      </c>
    </row>
    <row spans="1:3" r="4">
      <c t="s" r="A4" s="4">
        <v>55</v>
      </c>
      <c t="n" r="B4" s="6">
        <v>18000000</v>
      </c>
      <c t="n" r="C4" s="6">
        <v>18000000</v>
      </c>
    </row>
    <row spans="1:3" r="5">
      <c t="s" r="A5" s="4">
        <v>56</v>
      </c>
      <c t="n" r="B5" s="6">
        <v>2796929</v>
      </c>
      <c t="n" r="C5" s="6">
        <v>0</v>
      </c>
    </row>
    <row spans="1:3" r="6">
      <c t="s" r="A6" s="4">
        <v>57</v>
      </c>
      <c t="n" r="B6" s="6">
        <v>2796929</v>
      </c>
      <c t="n" r="C6" s="6">
        <v>0</v>
      </c>
    </row>
    <row spans="1:3" r="7">
      <c t="s" r="A7" s="4">
        <v>54</v>
      </c>
      <c t="n" r="B7" s="8">
        <v>1e-06</v>
      </c>
      <c t="n" r="C7" s="8">
        <v>1e-06</v>
      </c>
    </row>
    <row spans="1:3" r="8">
      <c t="s" r="A8" s="4">
        <v>55</v>
      </c>
      <c t="n" r="B8" s="6">
        <v>20000000</v>
      </c>
      <c t="n" r="C8" s="6">
        <v>20000000</v>
      </c>
    </row>
    <row spans="1:3" r="9">
      <c t="s" r="A9" s="4">
        <v>56</v>
      </c>
      <c t="n" r="B9" s="6">
        <v>0</v>
      </c>
      <c t="n" r="C9" s="6">
        <v>0</v>
      </c>
    </row>
    <row spans="1:3" r="10">
      <c t="s" r="A10" s="4">
        <v>57</v>
      </c>
      <c t="n" r="B10" s="6">
        <v>0</v>
      </c>
      <c t="n" r="C10" s="6">
        <v>0</v>
      </c>
    </row>
    <row spans="1:3" r="11">
      <c t="s" r="A11" s="4">
        <v>58</v>
      </c>
      <c t="n" r="B11" s="9">
        <v>0.0001</v>
      </c>
      <c t="n" r="C11" s="9">
        <v>0.0001</v>
      </c>
    </row>
    <row spans="1:3" r="12">
      <c t="s" r="A12" s="4">
        <v>59</v>
      </c>
      <c t="n" r="B12" s="6">
        <v>100000000</v>
      </c>
      <c t="n" r="C12" s="6">
        <v>100000000</v>
      </c>
    </row>
    <row spans="1:3" r="13">
      <c t="s" r="A13" s="4">
        <v>60</v>
      </c>
      <c t="n" r="B13" s="6">
        <v>8307915</v>
      </c>
      <c t="n" r="C13" s="6">
        <v>7612838</v>
      </c>
    </row>
    <row spans="1:3" r="14">
      <c t="s" r="A14" s="4">
        <v>61</v>
      </c>
      <c t="n" r="B14" s="6">
        <v>8307915</v>
      </c>
      <c t="n" r="C14" s="6">
        <v>6612838</v>
      </c>
    </row>
    <row spans="1:3" r="15">
      <c t="s" r="A15" s="4">
        <v>62</v>
      </c>
      <c t="n" r="B15" s="10">
        <v>0.001</v>
      </c>
      <c t="n" r="C15" s="10">
        <v>0.001</v>
      </c>
    </row>
    <row spans="1:3" r="16">
      <c t="s" r="A16" s="4">
        <v>63</v>
      </c>
      <c t="n" r="B16" s="6">
        <v>1000000</v>
      </c>
      <c t="n" r="C16" s="6">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6</v>
      </c>
      <c t="s" r="B1" s="2">
        <v>1</v>
      </c>
    </row>
    <row spans="1:3" r="2">
      <c t="s" r="B2" s="2">
        <v>2</v>
      </c>
      <c t="s" r="C2" s="2">
        <v>66</v>
      </c>
    </row>
    <row spans="1:3" r="3">
      <c t="s" r="A3" s="4">
        <v>317</v>
      </c>
    </row>
    <row spans="1:3" r="4">
      <c t="s" r="A4" s="4">
        <v>357</v>
      </c>
      <c t="n" r="B4" s="6">
        <v>2796929</v>
      </c>
      <c t="n" r="C4" s="6">
        <v>0</v>
      </c>
    </row>
    <row spans="1:3" r="5">
      <c t="s" r="A5" s="4">
        <v>358</v>
      </c>
    </row>
    <row spans="1:3" r="6">
      <c t="s" r="A6" s="4">
        <v>357</v>
      </c>
      <c t="n" r="B6" s="6">
        <v>2592229</v>
      </c>
      <c t="n" r="C6" s="6">
        <v>1647745</v>
      </c>
    </row>
    <row spans="1:3" r="7">
      <c t="s" r="A7" s="4">
        <v>359</v>
      </c>
    </row>
    <row spans="1:3" r="8">
      <c t="s" r="A8" s="4">
        <v>357</v>
      </c>
      <c t="n" r="B8" s="6">
        <v>3826658</v>
      </c>
      <c t="n" r="C8" s="6">
        <v>3153367</v>
      </c>
    </row>
    <row spans="1:3" r="9">
      <c t="s" r="A9" s="4">
        <v>357</v>
      </c>
      <c t="n" r="B9" s="6">
        <v>9215816</v>
      </c>
      <c t="n" r="C9" s="6">
        <v>48011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0</v>
      </c>
      <c t="s" r="B1" s="2">
        <v>2</v>
      </c>
      <c t="s" r="C1" s="2">
        <v>30</v>
      </c>
    </row>
    <row spans="1:3" r="2">
      <c t="s" r="A2" s="4">
        <v>361</v>
      </c>
      <c t="n" r="B2" s="7">
        <v>10723</v>
      </c>
      <c t="n" r="C2" s="7">
        <v>186936</v>
      </c>
    </row>
    <row spans="1:3" r="3">
      <c t="s" r="A3" s="4">
        <v>362</v>
      </c>
      <c t="s" r="B3" s="4">
        <v>34</v>
      </c>
      <c t="n" r="C3" s="6">
        <v>41166</v>
      </c>
    </row>
    <row spans="1:3" r="4">
      <c t="s" r="A4" s="4">
        <v>363</v>
      </c>
      <c t="n" r="B4" s="6">
        <v>31315</v>
      </c>
      <c t="n" r="C4" s="6">
        <v>29239</v>
      </c>
    </row>
    <row spans="1:3" r="5">
      <c t="s" r="A5" s="4">
        <v>69</v>
      </c>
      <c t="n" r="B5" s="6">
        <v>67560</v>
      </c>
      <c t="n" r="C5" s="6">
        <v>8128</v>
      </c>
    </row>
    <row spans="1:3" r="6">
      <c t="s" r="A6" s="4">
        <v>364</v>
      </c>
      <c t="s" r="B6" s="4">
        <v>34</v>
      </c>
      <c t="n" r="C6" s="6">
        <v>6222</v>
      </c>
    </row>
    <row spans="1:3" r="7">
      <c t="s" r="A7" s="4">
        <v>365</v>
      </c>
      <c t="n" r="B7" s="6">
        <v>21113</v>
      </c>
      <c t="n" r="C7" s="6">
        <v>7564</v>
      </c>
    </row>
    <row spans="1:3" r="8">
      <c t="s" r="A8" s="4">
        <v>366</v>
      </c>
      <c t="n" r="B8" s="6">
        <v>857</v>
      </c>
      <c t="s" r="C8" s="4">
        <v>34</v>
      </c>
    </row>
    <row spans="1:3" r="9">
      <c t="n" r="B9" s="7">
        <v>131568</v>
      </c>
      <c t="n" r="C9" s="7">
        <v>27925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367</v>
      </c>
      <c t="s" r="B1" s="2">
        <v>368</v>
      </c>
      <c t="s" r="C1" s="2">
        <v>311</v>
      </c>
      <c t="s" r="D1" s="2">
        <v>2</v>
      </c>
      <c t="s" r="E1" s="2">
        <v>66</v>
      </c>
      <c t="s" r="F1" s="2">
        <v>2</v>
      </c>
      <c t="s" r="G1" s="2">
        <v>66</v>
      </c>
      <c t="s" r="H1" s="2">
        <v>30</v>
      </c>
    </row>
    <row spans="1:8" r="2">
      <c t="s" r="A2" s="4">
        <v>369</v>
      </c>
    </row>
    <row spans="1:8" r="3">
      <c t="s" r="A3" s="4">
        <v>370</v>
      </c>
      <c t="n" r="B3" s="11">
        <v>1.25</v>
      </c>
      <c t="n" r="C3" s="11">
        <v>1.25</v>
      </c>
    </row>
    <row spans="1:8" r="4">
      <c t="s" r="A4" s="4">
        <v>371</v>
      </c>
      <c t="s" r="C4" s="4">
        <v>372</v>
      </c>
    </row>
    <row spans="1:8" r="5">
      <c t="s" r="A5" s="4">
        <v>373</v>
      </c>
      <c t="n" r="F5" s="7">
        <v>7905</v>
      </c>
      <c t="n" r="G5" s="7">
        <v>0</v>
      </c>
    </row>
    <row spans="1:8" r="6">
      <c t="s" r="A6" s="4">
        <v>374</v>
      </c>
      <c t="n" r="B6" s="7">
        <v>75265</v>
      </c>
      <c t="n" r="C6" s="7">
        <v>350000</v>
      </c>
    </row>
    <row spans="1:8" r="7">
      <c t="s" r="A7" s="4">
        <v>375</v>
      </c>
    </row>
    <row spans="1:8" r="8">
      <c t="s" r="A8" s="4">
        <v>376</v>
      </c>
      <c t="n" r="C8" s="7">
        <v>422752</v>
      </c>
    </row>
    <row spans="1:8" r="9">
      <c t="s" r="A9" s="4">
        <v>377</v>
      </c>
    </row>
    <row spans="1:8" r="10">
      <c t="s" r="A10" s="4">
        <v>370</v>
      </c>
      <c t="n" r="C10" s="11">
        <v>1.25</v>
      </c>
    </row>
    <row spans="1:8" r="11">
      <c t="s" r="A11" s="4">
        <v>376</v>
      </c>
      <c t="s" r="D11" s="4">
        <v>34</v>
      </c>
      <c t="s" r="F11" s="4">
        <v>34</v>
      </c>
      <c t="n" r="H11" s="7">
        <v>399103</v>
      </c>
    </row>
    <row spans="1:8" r="12">
      <c t="s" r="A12" s="4">
        <v>373</v>
      </c>
      <c t="s" r="D12" s="4">
        <v>34</v>
      </c>
      <c t="s" r="E12" s="4">
        <v>34</v>
      </c>
      <c t="n" r="F12" s="7">
        <v>7161</v>
      </c>
      <c t="s" r="G12" s="4">
        <v>3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8</v>
      </c>
      <c t="s" r="B1" s="2">
        <v>311</v>
      </c>
      <c t="s" r="C1" s="2">
        <v>379</v>
      </c>
    </row>
    <row spans="1:3" r="2">
      <c t="s" r="A2" s="4">
        <v>380</v>
      </c>
    </row>
    <row spans="1:3" r="3">
      <c t="s" r="A3" s="4">
        <v>381</v>
      </c>
      <c t="n" r="B3" s="6">
        <v>127346</v>
      </c>
    </row>
    <row spans="1:3" r="4">
      <c t="s" r="A4" s="4">
        <v>382</v>
      </c>
    </row>
    <row spans="1:3" r="5">
      <c t="s" r="A5" s="4">
        <v>381</v>
      </c>
      <c t="n" r="B5" s="6">
        <v>295945</v>
      </c>
    </row>
    <row spans="1:3" r="6">
      <c t="s" r="A6" s="4">
        <v>127</v>
      </c>
    </row>
    <row spans="1:3" r="7">
      <c t="s" r="A7" s="4">
        <v>383</v>
      </c>
      <c t="n" r="B7" s="11">
        <v>1.25</v>
      </c>
    </row>
    <row spans="1:3" r="8">
      <c t="s" r="A8" s="4">
        <v>384</v>
      </c>
      <c t="s" r="B8" s="4">
        <v>354</v>
      </c>
    </row>
    <row spans="1:3" r="9">
      <c t="s" r="A9" s="4">
        <v>385</v>
      </c>
    </row>
    <row spans="1:3" r="10">
      <c t="s" r="A10" s="4">
        <v>383</v>
      </c>
      <c t="n" r="C10" s="11">
        <v>1.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84"/>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7"/>
    <col customWidth="1" max="6" min="6" width="30"/>
    <col customWidth="1" max="7" min="7" width="21"/>
    <col customWidth="1" max="8" min="8" width="37"/>
    <col customWidth="1" max="9" min="9" width="30"/>
    <col customWidth="1" max="10" min="10" width="30"/>
  </cols>
  <sheetData>
    <row spans="1:10" r="1">
      <c t="s" r="A1" s="1">
        <v>386</v>
      </c>
      <c t="s" r="B1" s="2">
        <v>235</v>
      </c>
      <c t="s" r="C1" s="2">
        <v>236</v>
      </c>
      <c t="s" r="D1" s="2">
        <v>387</v>
      </c>
      <c t="s" r="E1" s="2">
        <v>240</v>
      </c>
      <c t="s" r="F1" s="2">
        <v>388</v>
      </c>
      <c t="s" r="G1" s="2">
        <v>389</v>
      </c>
      <c t="s" r="H1" s="2">
        <v>241</v>
      </c>
      <c t="s" r="I1" s="2">
        <v>243</v>
      </c>
      <c t="s" r="J1" s="2">
        <v>244</v>
      </c>
    </row>
    <row spans="1:10" r="2">
      <c t="s" r="A2" s="4">
        <v>390</v>
      </c>
    </row>
    <row spans="1:10" r="3">
      <c t="s" r="A3" s="4">
        <v>274</v>
      </c>
      <c t="n" r="B3" s="12">
        <v>15463.7183</v>
      </c>
    </row>
    <row spans="1:10" r="4">
      <c t="s" r="A4" s="4">
        <v>298</v>
      </c>
    </row>
    <row spans="1:10" r="5">
      <c t="s" r="A5" s="4">
        <v>274</v>
      </c>
      <c t="n" r="C5" s="12">
        <v>15463.7183</v>
      </c>
    </row>
    <row spans="1:10" r="6">
      <c t="s" r="A6" s="4">
        <v>93</v>
      </c>
    </row>
    <row spans="1:10" r="7">
      <c t="s" r="A7" s="4">
        <v>299</v>
      </c>
      <c t="n" r="B7" s="6">
        <v>1</v>
      </c>
      <c t="n" r="C7" s="6">
        <v>1</v>
      </c>
    </row>
    <row spans="1:10" r="8">
      <c t="s" r="A8" s="4">
        <v>391</v>
      </c>
    </row>
    <row spans="1:10" r="9">
      <c t="s" r="A9" s="4">
        <v>392</v>
      </c>
      <c t="s" r="F9" s="4">
        <v>393</v>
      </c>
    </row>
    <row spans="1:10" r="10">
      <c t="s" r="A10" s="4">
        <v>394</v>
      </c>
    </row>
    <row spans="1:10" r="11">
      <c t="s" r="A11" s="4">
        <v>392</v>
      </c>
      <c t="s" r="F11" s="4">
        <v>354</v>
      </c>
    </row>
    <row spans="1:10" r="12">
      <c t="s" r="A12" s="4">
        <v>395</v>
      </c>
    </row>
    <row spans="1:10" r="13">
      <c t="s" r="A13" s="4">
        <v>392</v>
      </c>
      <c t="s" r="E13" s="4">
        <v>396</v>
      </c>
    </row>
    <row spans="1:10" r="14">
      <c t="s" r="A14" s="4">
        <v>397</v>
      </c>
      <c t="s" r="E14" s="4">
        <v>398</v>
      </c>
    </row>
    <row spans="1:10" r="15">
      <c t="s" r="A15" s="4">
        <v>399</v>
      </c>
      <c t="n" r="E15" s="6">
        <v>35</v>
      </c>
    </row>
    <row spans="1:10" r="16">
      <c t="s" r="A16" s="4">
        <v>400</v>
      </c>
      <c t="n" r="E16" s="13">
        <v>0.18</v>
      </c>
    </row>
    <row spans="1:10" r="17">
      <c t="s" r="A17" s="4">
        <v>401</v>
      </c>
      <c t="n" r="E17" s="6">
        <v>2778</v>
      </c>
    </row>
    <row spans="1:10" r="18">
      <c t="s" r="A18" s="4">
        <v>402</v>
      </c>
      <c t="n" r="G18" s="7">
        <v>5192</v>
      </c>
      <c t="n" r="H18" s="7">
        <v>10383</v>
      </c>
    </row>
    <row spans="1:10" r="19">
      <c t="s" r="A19" s="4">
        <v>403</v>
      </c>
    </row>
    <row spans="1:10" r="20">
      <c t="s" r="A20" s="4">
        <v>404</v>
      </c>
      <c t="n" r="F20" s="6">
        <v>2000000</v>
      </c>
      <c t="n" r="H20" s="6">
        <v>2000000</v>
      </c>
    </row>
    <row spans="1:10" r="21">
      <c t="s" r="A21" s="4">
        <v>397</v>
      </c>
      <c t="s" r="F21" s="4">
        <v>398</v>
      </c>
    </row>
    <row spans="1:10" r="22">
      <c t="s" r="A22" s="4">
        <v>405</v>
      </c>
    </row>
    <row spans="1:10" r="23">
      <c t="s" r="A23" s="4">
        <v>246</v>
      </c>
      <c t="n" r="E23" s="6">
        <v>100000</v>
      </c>
    </row>
    <row spans="1:10" r="24">
      <c t="s" r="A24" s="4">
        <v>247</v>
      </c>
      <c t="n" r="E24" s="11">
        <v>1.25</v>
      </c>
    </row>
    <row spans="1:10" r="25">
      <c t="s" r="A25" s="4">
        <v>406</v>
      </c>
    </row>
    <row spans="1:10" r="26">
      <c t="s" r="A26" s="4">
        <v>407</v>
      </c>
      <c t="n" r="F26" s="6">
        <v>2592229</v>
      </c>
      <c t="n" r="H26" s="6">
        <v>2592229</v>
      </c>
      <c t="n" r="J26" s="6">
        <v>1707744</v>
      </c>
    </row>
    <row spans="1:10" r="27">
      <c t="s" r="A27" s="4">
        <v>246</v>
      </c>
      <c t="n" r="H27" s="6">
        <v>1301084</v>
      </c>
    </row>
    <row spans="1:10" r="28">
      <c t="s" r="A28" s="4">
        <v>247</v>
      </c>
      <c t="n" r="H28" s="11">
        <v>1.25</v>
      </c>
    </row>
    <row spans="1:10" r="29">
      <c t="s" r="A29" s="4">
        <v>408</v>
      </c>
    </row>
    <row spans="1:10" r="30">
      <c t="s" r="A30" s="4">
        <v>397</v>
      </c>
      <c t="s" r="D30" s="4">
        <v>398</v>
      </c>
    </row>
    <row spans="1:10" r="31">
      <c t="s" r="A31" s="4">
        <v>409</v>
      </c>
    </row>
    <row spans="1:10" r="32">
      <c t="s" r="A32" s="4">
        <v>392</v>
      </c>
      <c t="s" r="D32" s="4">
        <v>393</v>
      </c>
    </row>
    <row spans="1:10" r="33">
      <c t="s" r="A33" s="4">
        <v>410</v>
      </c>
    </row>
    <row spans="1:10" r="34">
      <c t="s" r="A34" s="4">
        <v>392</v>
      </c>
      <c t="s" r="D34" s="4">
        <v>411</v>
      </c>
    </row>
    <row spans="1:10" r="35">
      <c t="s" r="A35" s="4">
        <v>397</v>
      </c>
      <c t="s" r="D35" s="4">
        <v>398</v>
      </c>
    </row>
    <row spans="1:10" r="36">
      <c t="s" r="A36" s="4">
        <v>412</v>
      </c>
    </row>
    <row spans="1:10" r="37">
      <c t="s" r="A37" s="4">
        <v>392</v>
      </c>
      <c t="s" r="D37" s="4">
        <v>413</v>
      </c>
    </row>
    <row spans="1:10" r="38">
      <c t="s" r="A38" s="4">
        <v>414</v>
      </c>
    </row>
    <row spans="1:10" r="39">
      <c t="s" r="A39" s="4">
        <v>397</v>
      </c>
      <c t="s" r="F39" s="4">
        <v>396</v>
      </c>
    </row>
    <row spans="1:10" r="40">
      <c t="s" r="A40" s="4">
        <v>358</v>
      </c>
    </row>
    <row spans="1:10" r="41">
      <c t="s" r="A41" s="4">
        <v>402</v>
      </c>
      <c t="n" r="H41" s="7">
        <v>450566</v>
      </c>
    </row>
    <row spans="1:10" r="42">
      <c t="s" r="A42" s="4">
        <v>415</v>
      </c>
    </row>
    <row spans="1:10" r="43">
      <c t="s" r="A43" s="4">
        <v>246</v>
      </c>
      <c t="n" r="D43" s="6">
        <v>40000</v>
      </c>
    </row>
    <row spans="1:10" r="44">
      <c t="s" r="A44" s="4">
        <v>247</v>
      </c>
      <c t="n" r="D44" s="11">
        <v>1.25</v>
      </c>
    </row>
    <row spans="1:10" r="45">
      <c t="s" r="A45" s="4">
        <v>416</v>
      </c>
      <c t="n" r="D45" s="6">
        <v>5000</v>
      </c>
    </row>
    <row spans="1:10" r="46">
      <c t="s" r="A46" s="4">
        <v>417</v>
      </c>
    </row>
    <row spans="1:10" r="47">
      <c t="s" r="A47" s="4">
        <v>246</v>
      </c>
      <c t="n" r="D47" s="6">
        <v>175000</v>
      </c>
    </row>
    <row spans="1:10" r="48">
      <c t="s" r="A48" s="4">
        <v>418</v>
      </c>
    </row>
    <row spans="1:10" r="49">
      <c t="s" r="A49" s="4">
        <v>246</v>
      </c>
      <c t="n" r="D49" s="6">
        <v>1008299</v>
      </c>
    </row>
    <row spans="1:10" r="50">
      <c t="s" r="A50" s="4">
        <v>247</v>
      </c>
      <c t="n" r="D50" s="11">
        <v>1.25</v>
      </c>
    </row>
    <row spans="1:10" r="51">
      <c t="s" r="A51" s="4">
        <v>419</v>
      </c>
    </row>
    <row spans="1:10" r="52">
      <c t="s" r="A52" s="4">
        <v>246</v>
      </c>
      <c t="n" r="F52" s="6">
        <v>17785</v>
      </c>
    </row>
    <row spans="1:10" r="53">
      <c t="s" r="A53" s="4">
        <v>247</v>
      </c>
      <c t="n" r="F53" s="11">
        <v>1.25</v>
      </c>
    </row>
    <row spans="1:10" r="54">
      <c t="s" r="A54" s="4">
        <v>257</v>
      </c>
    </row>
    <row spans="1:10" r="55">
      <c t="s" r="A55" s="4">
        <v>249</v>
      </c>
      <c t="n" r="E55" s="6">
        <v>3403367</v>
      </c>
    </row>
    <row spans="1:10" r="56">
      <c t="s" r="A56" s="4">
        <v>251</v>
      </c>
      <c t="n" r="E56" s="11">
        <v>1.05</v>
      </c>
    </row>
    <row spans="1:10" r="57">
      <c t="s" r="A57" s="4">
        <v>256</v>
      </c>
    </row>
    <row spans="1:10" r="58">
      <c t="s" r="A58" s="4">
        <v>249</v>
      </c>
      <c t="n" r="E58" s="6">
        <v>295945</v>
      </c>
    </row>
    <row spans="1:10" r="59">
      <c t="s" r="A59" s="4">
        <v>251</v>
      </c>
      <c t="n" r="E59" s="11">
        <v>1.25</v>
      </c>
    </row>
    <row spans="1:10" r="60">
      <c t="s" r="A60" s="4">
        <v>255</v>
      </c>
    </row>
    <row spans="1:10" r="61">
      <c t="s" r="A61" s="4">
        <v>249</v>
      </c>
      <c t="n" r="E61" s="6">
        <v>127346</v>
      </c>
    </row>
    <row spans="1:10" r="62">
      <c t="s" r="A62" s="4">
        <v>251</v>
      </c>
      <c t="n" r="E62" s="11">
        <v>1.25</v>
      </c>
    </row>
    <row spans="1:10" r="63">
      <c t="s" r="A63" s="4">
        <v>258</v>
      </c>
    </row>
    <row spans="1:10" r="64">
      <c t="s" r="A64" s="4">
        <v>260</v>
      </c>
      <c t="n" r="E64" s="6">
        <v>1</v>
      </c>
    </row>
    <row spans="1:10" r="65">
      <c t="s" r="A65" s="4">
        <v>420</v>
      </c>
      <c t="n" r="E65" s="7">
        <v>665000</v>
      </c>
    </row>
    <row spans="1:10" r="66">
      <c t="s" r="A66" s="4">
        <v>421</v>
      </c>
      <c t="n" r="E66" s="7">
        <v>35000</v>
      </c>
    </row>
    <row spans="1:10" r="67">
      <c t="s" r="A67" s="4">
        <v>384</v>
      </c>
      <c t="s" r="E67" s="4">
        <v>354</v>
      </c>
    </row>
    <row spans="1:10" r="68">
      <c t="s" r="A68" s="4">
        <v>422</v>
      </c>
    </row>
    <row spans="1:10" r="69">
      <c t="s" r="A69" s="4">
        <v>249</v>
      </c>
      <c t="n" r="D69" s="6">
        <v>127346</v>
      </c>
    </row>
    <row spans="1:10" r="70">
      <c t="s" r="A70" s="4">
        <v>423</v>
      </c>
    </row>
    <row spans="1:10" r="71">
      <c t="s" r="A71" s="4">
        <v>251</v>
      </c>
      <c t="n" r="D71" s="11">
        <v>1.25</v>
      </c>
    </row>
    <row spans="1:10" r="72">
      <c t="s" r="A72" s="4">
        <v>424</v>
      </c>
    </row>
    <row spans="1:10" r="73">
      <c t="s" r="A73" s="4">
        <v>249</v>
      </c>
      <c t="n" r="E73" s="6">
        <v>423291</v>
      </c>
    </row>
    <row spans="1:10" r="74">
      <c t="s" r="A74" s="4">
        <v>251</v>
      </c>
      <c t="n" r="E74" s="11">
        <v>1.25</v>
      </c>
    </row>
    <row spans="1:10" r="75">
      <c t="s" r="A75" s="4">
        <v>384</v>
      </c>
      <c t="s" r="E75" s="4">
        <v>354</v>
      </c>
    </row>
    <row spans="1:10" r="76">
      <c t="s" r="A76" s="4">
        <v>425</v>
      </c>
    </row>
    <row spans="1:10" r="77">
      <c t="s" r="A77" s="4">
        <v>249</v>
      </c>
      <c t="n" r="E77" s="6">
        <v>295945</v>
      </c>
    </row>
    <row spans="1:10" r="78">
      <c t="s" r="A78" s="4">
        <v>251</v>
      </c>
      <c t="n" r="E78" s="11">
        <v>1.25</v>
      </c>
    </row>
    <row spans="1:10" r="79">
      <c t="s" r="A79" s="4">
        <v>305</v>
      </c>
      <c t="n" r="B79" s="6">
        <v>100000000</v>
      </c>
      <c t="n" r="C79" s="6">
        <v>100000000</v>
      </c>
      <c t="n" r="F79" s="6">
        <v>100000000</v>
      </c>
      <c t="n" r="H79" s="6">
        <v>100000000</v>
      </c>
      <c t="n" r="I79" s="6">
        <v>100000000000</v>
      </c>
      <c t="n" r="J79" s="6">
        <v>100000000</v>
      </c>
    </row>
    <row spans="1:10" r="80">
      <c t="s" r="A80" s="4">
        <v>302</v>
      </c>
      <c t="n" r="B80" s="9">
        <v>0.0001</v>
      </c>
      <c t="n" r="C80" s="9">
        <v>0.0001</v>
      </c>
      <c t="n" r="E80" s="9">
        <v>0.0001</v>
      </c>
      <c t="n" r="F80" s="9">
        <v>0.0001</v>
      </c>
      <c t="n" r="H80" s="9">
        <v>0.0001</v>
      </c>
      <c t="n" r="I80" s="8">
        <v>1e-06</v>
      </c>
      <c t="n" r="J80" s="9">
        <v>0.0001</v>
      </c>
    </row>
    <row spans="1:10" r="81">
      <c t="s" r="A81" s="4">
        <v>276</v>
      </c>
      <c t="n" r="B81" s="6">
        <v>20000000</v>
      </c>
      <c t="n" r="C81" s="6">
        <v>20000000</v>
      </c>
      <c t="n" r="F81" s="6">
        <v>20000000</v>
      </c>
      <c t="n" r="H81" s="6">
        <v>20000000</v>
      </c>
      <c t="n" r="I81" s="6">
        <v>5000000000</v>
      </c>
      <c t="n" r="J81" s="6">
        <v>20000000</v>
      </c>
    </row>
    <row spans="1:10" r="82">
      <c t="s" r="A82" s="4">
        <v>246</v>
      </c>
      <c t="n" r="H82" s="6">
        <v>1974445</v>
      </c>
    </row>
    <row spans="1:10" r="83">
      <c t="s" r="A83" s="4">
        <v>247</v>
      </c>
      <c t="n" r="H83" s="11">
        <v>1.25</v>
      </c>
    </row>
    <row spans="1:10" r="84">
      <c t="s" r="A84" s="4">
        <v>426</v>
      </c>
      <c t="n" r="H84" s="6">
        <v>1332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15"/>
  </cols>
  <sheetData>
    <row spans="1:2" r="1">
      <c t="s" r="A1" s="1">
        <v>427</v>
      </c>
      <c t="s" r="B1" s="2">
        <v>1</v>
      </c>
    </row>
    <row spans="1:2" r="2">
      <c t="s" r="B2" s="2">
        <v>2</v>
      </c>
    </row>
    <row spans="1:2" r="3">
      <c t="s" r="A3" s="4">
        <v>428</v>
      </c>
    </row>
    <row spans="1:2" r="4">
      <c t="s" r="A4" s="4">
        <v>347</v>
      </c>
      <c t="s" r="B4" s="4">
        <v>429</v>
      </c>
    </row>
    <row spans="1:2" r="5">
      <c t="s" r="A5" s="4">
        <v>350</v>
      </c>
      <c t="s" r="B5" s="4">
        <v>430</v>
      </c>
    </row>
    <row spans="1:2" r="6">
      <c t="s" r="A6" s="4">
        <v>431</v>
      </c>
    </row>
    <row spans="1:2" r="7">
      <c t="s" r="A7" s="4">
        <v>347</v>
      </c>
      <c t="s" r="B7" s="4">
        <v>432</v>
      </c>
    </row>
    <row spans="1:2" r="8">
      <c t="s" r="A8" s="4">
        <v>350</v>
      </c>
      <c t="s" r="B8" s="4">
        <v>352</v>
      </c>
    </row>
    <row spans="1:2" r="9">
      <c t="s" r="A9" s="4">
        <v>433</v>
      </c>
      <c t="s" r="B9" s="4">
        <v>320</v>
      </c>
    </row>
    <row spans="1:2" r="10">
      <c t="s" r="A10" s="4">
        <v>434</v>
      </c>
      <c t="s" r="B10" s="4">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435</v>
      </c>
      <c t="s" r="B1" s="2">
        <v>1</v>
      </c>
    </row>
    <row spans="1:2" r="2">
      <c t="s" r="B2" s="2">
        <v>388</v>
      </c>
    </row>
    <row spans="1:2" r="3">
      <c t="s" r="A3" s="4">
        <v>406</v>
      </c>
    </row>
    <row spans="1:2" r="4">
      <c t="s" r="A4" s="4">
        <v>436</v>
      </c>
      <c t="n" r="B4" s="6">
        <v>1707744</v>
      </c>
    </row>
    <row spans="1:2" r="5">
      <c t="s" r="A5" s="4">
        <v>437</v>
      </c>
      <c t="n" r="B5" s="11">
        <v>0.84</v>
      </c>
    </row>
    <row spans="1:2" r="6">
      <c t="s" r="A6" s="4">
        <v>246</v>
      </c>
      <c t="n" r="B6" s="6">
        <v>1301084</v>
      </c>
    </row>
    <row spans="1:2" r="7">
      <c t="s" r="A7" s="4">
        <v>247</v>
      </c>
      <c t="n" r="B7" s="11">
        <v>1.25</v>
      </c>
    </row>
    <row spans="1:2" r="8">
      <c t="s" r="A8" s="4">
        <v>438</v>
      </c>
      <c t="n" r="B8" s="6">
        <v>-416599</v>
      </c>
    </row>
    <row spans="1:2" r="9">
      <c t="s" r="A9" s="4">
        <v>439</v>
      </c>
      <c t="n" r="B9" s="6">
        <v>2592229</v>
      </c>
    </row>
    <row spans="1:2" r="10">
      <c t="s" r="A10" s="4">
        <v>440</v>
      </c>
      <c t="n" r="B10" s="11">
        <v>1.04</v>
      </c>
    </row>
    <row spans="1:2" r="11">
      <c t="s" r="A11" s="4">
        <v>246</v>
      </c>
      <c t="n" r="B11" s="6">
        <v>1974445</v>
      </c>
    </row>
    <row spans="1:2" r="12">
      <c t="s" r="A12" s="4">
        <v>247</v>
      </c>
      <c t="n" r="B12" s="11">
        <v>1.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30"/>
  </cols>
  <sheetData>
    <row spans="1:2" r="1">
      <c t="s" r="A1" s="1">
        <v>441</v>
      </c>
      <c t="s" r="B1" s="2">
        <v>1</v>
      </c>
    </row>
    <row spans="1:2" r="2">
      <c t="s" r="B2" s="2">
        <v>388</v>
      </c>
    </row>
    <row spans="1:2" r="3">
      <c t="s" r="A3" s="4">
        <v>442</v>
      </c>
      <c t="n" r="B3" s="6">
        <v>3403367</v>
      </c>
    </row>
    <row spans="1:2" r="4">
      <c t="s" r="A4" s="4">
        <v>437</v>
      </c>
      <c t="n" r="B4" s="11">
        <v>1.05</v>
      </c>
    </row>
    <row spans="1:2" r="5">
      <c t="s" r="A5" s="4">
        <v>443</v>
      </c>
      <c t="n" r="B5" s="6">
        <v>423291</v>
      </c>
    </row>
    <row spans="1:2" r="6">
      <c t="s" r="A6" s="4">
        <v>444</v>
      </c>
      <c t="n" r="B6" s="11">
        <v>1.25</v>
      </c>
    </row>
    <row spans="1:2" r="7">
      <c t="s" r="A7" s="4">
        <v>445</v>
      </c>
      <c t="n" r="B7" s="6">
        <v>3826658</v>
      </c>
    </row>
    <row spans="1:2" r="8">
      <c t="s" r="A8" s="4">
        <v>440</v>
      </c>
      <c t="n" r="B8" s="11">
        <v>1.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 customWidth="1" max="7" min="7" width="17"/>
  </cols>
  <sheetData>
    <row spans="1:7" r="1">
      <c t="s" r="A1" s="1">
        <v>446</v>
      </c>
      <c t="s" r="B1" s="2">
        <v>65</v>
      </c>
      <c t="s" r="D1" s="2">
        <v>1</v>
      </c>
      <c t="s" r="F1" s="2">
        <v>447</v>
      </c>
      <c t="s" r="G1" s="2">
        <v>448</v>
      </c>
    </row>
    <row spans="1:7" r="2">
      <c t="s" r="B2" s="2">
        <v>2</v>
      </c>
      <c t="s" r="C2" s="2">
        <v>66</v>
      </c>
      <c t="s" r="D2" s="2">
        <v>2</v>
      </c>
      <c t="s" r="E2" s="2">
        <v>66</v>
      </c>
      <c t="s" r="F2" s="2">
        <v>30</v>
      </c>
      <c t="s" r="G2" s="2">
        <v>2</v>
      </c>
    </row>
    <row spans="1:7" r="3">
      <c t="s" r="A3" s="4">
        <v>449</v>
      </c>
    </row>
    <row spans="1:7" r="4">
      <c t="s" r="A4" s="4">
        <v>450</v>
      </c>
      <c t="n" r="F4" s="7">
        <v>1</v>
      </c>
    </row>
    <row spans="1:7" r="5">
      <c t="s" r="A5" s="4">
        <v>451</v>
      </c>
    </row>
    <row spans="1:7" r="6">
      <c t="s" r="A6" s="4">
        <v>397</v>
      </c>
      <c t="s" r="F6" s="4">
        <v>398</v>
      </c>
    </row>
    <row spans="1:7" r="7">
      <c t="s" r="A7" s="4">
        <v>452</v>
      </c>
    </row>
    <row spans="1:7" r="8">
      <c t="s" r="A8" s="4">
        <v>453</v>
      </c>
      <c t="n" r="F8" s="6">
        <v>25000</v>
      </c>
    </row>
    <row spans="1:7" r="9">
      <c t="s" r="A9" s="4">
        <v>454</v>
      </c>
    </row>
    <row spans="1:7" r="10">
      <c t="s" r="A10" s="4">
        <v>397</v>
      </c>
      <c t="s" r="G10" s="4">
        <v>455</v>
      </c>
    </row>
    <row spans="1:7" r="11">
      <c t="s" r="A11" s="4">
        <v>456</v>
      </c>
    </row>
    <row spans="1:7" r="12">
      <c t="s" r="A12" s="4">
        <v>450</v>
      </c>
      <c t="n" r="B12" s="7">
        <v>1</v>
      </c>
      <c t="n" r="D12" s="7">
        <v>1</v>
      </c>
      <c t="n" r="G12" s="7">
        <v>1</v>
      </c>
    </row>
    <row spans="1:7" r="13">
      <c t="s" r="A13" s="4">
        <v>457</v>
      </c>
    </row>
    <row spans="1:7" r="14">
      <c t="s" r="A14" s="4">
        <v>397</v>
      </c>
      <c t="s" r="G14" s="4">
        <v>398</v>
      </c>
    </row>
    <row spans="1:7" r="15">
      <c t="s" r="A15" s="4">
        <v>458</v>
      </c>
    </row>
    <row spans="1:7" r="16">
      <c t="s" r="A16" s="4">
        <v>453</v>
      </c>
      <c t="n" r="G16" s="6">
        <v>275000</v>
      </c>
    </row>
    <row spans="1:7" r="17">
      <c t="s" r="A17" s="4">
        <v>459</v>
      </c>
      <c t="n" r="B17" s="6">
        <v>125000</v>
      </c>
      <c t="n" r="D17" s="6">
        <v>125000</v>
      </c>
      <c t="n" r="G17" s="6">
        <v>125000</v>
      </c>
    </row>
    <row spans="1:7" r="18">
      <c t="s" r="A18" s="4">
        <v>178</v>
      </c>
    </row>
    <row spans="1:7" r="19">
      <c t="s" r="A19" s="4">
        <v>460</v>
      </c>
      <c t="n" r="B19" s="7">
        <v>3000</v>
      </c>
      <c t="n" r="C19" s="7">
        <v>7056</v>
      </c>
      <c t="n" r="D19" s="7">
        <v>4500</v>
      </c>
      <c t="n" r="E19" s="7">
        <v>10584</v>
      </c>
    </row>
    <row spans="1:7" r="20">
      <c t="s" r="A20" s="4">
        <v>460</v>
      </c>
      <c t="n" r="B20" s="7">
        <v>114941</v>
      </c>
      <c t="n" r="C20" s="7">
        <v>203814</v>
      </c>
      <c t="n" r="D20" s="7">
        <v>537662</v>
      </c>
      <c t="n" r="E20" s="7">
        <v>2652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461</v>
      </c>
      <c t="s" r="B1" s="2">
        <v>65</v>
      </c>
      <c t="s" r="D1" s="2">
        <v>1</v>
      </c>
    </row>
    <row spans="1:5" r="2">
      <c t="s" r="B2" s="2">
        <v>2</v>
      </c>
      <c t="s" r="C2" s="2">
        <v>66</v>
      </c>
      <c t="s" r="D2" s="2">
        <v>2</v>
      </c>
      <c t="s" r="E2" s="2">
        <v>66</v>
      </c>
    </row>
    <row spans="1:5" r="3">
      <c t="s" r="A3" s="4">
        <v>182</v>
      </c>
    </row>
    <row spans="1:5" r="4">
      <c t="s" r="A4" s="4">
        <v>462</v>
      </c>
      <c t="s" r="B4" s="4">
        <v>463</v>
      </c>
      <c t="s" r="D4" s="4">
        <v>463</v>
      </c>
    </row>
    <row spans="1:5" r="5">
      <c t="s" r="A5" s="4">
        <v>464</v>
      </c>
      <c t="s" r="B5" s="4">
        <v>372</v>
      </c>
      <c t="s" r="D5" s="4">
        <v>372</v>
      </c>
    </row>
    <row spans="1:5" r="6">
      <c t="s" r="A6" s="4">
        <v>465</v>
      </c>
      <c t="s" r="B6" s="4">
        <v>466</v>
      </c>
      <c t="s" r="D6" s="4">
        <v>466</v>
      </c>
    </row>
    <row spans="1:5" r="7">
      <c t="s" r="A7" s="4">
        <v>467</v>
      </c>
      <c t="s" r="B7" s="4">
        <v>34</v>
      </c>
      <c t="s" r="C7" s="4">
        <v>34</v>
      </c>
      <c t="n" r="D7" s="7">
        <v>0</v>
      </c>
      <c t="n" r="E7"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4">
        <v>67</v>
      </c>
      <c t="s" r="B3" s="4">
        <v>34</v>
      </c>
      <c t="s" r="C3" s="4">
        <v>34</v>
      </c>
      <c t="n" r="D3" s="7">
        <v>0</v>
      </c>
      <c t="n" r="E3" s="7">
        <v>0</v>
      </c>
    </row>
    <row spans="1:5" r="4">
      <c t="s" r="A4" s="3">
        <v>68</v>
      </c>
    </row>
    <row spans="1:5" r="5">
      <c t="s" r="A5" s="4">
        <v>69</v>
      </c>
      <c t="n" r="B5" s="6">
        <v>114941</v>
      </c>
      <c t="n" r="C5" s="6">
        <v>203814</v>
      </c>
      <c t="n" r="D5" s="6">
        <v>537662</v>
      </c>
      <c t="n" r="E5" s="6">
        <v>265238</v>
      </c>
    </row>
    <row spans="1:5" r="6">
      <c t="s" r="A6" s="4">
        <v>70</v>
      </c>
      <c t="n" r="B6" s="6">
        <v>339886</v>
      </c>
      <c t="n" r="C6" s="6">
        <v>157025</v>
      </c>
      <c t="n" r="D6" s="6">
        <v>735394</v>
      </c>
      <c t="n" r="E6" s="6">
        <v>246485</v>
      </c>
    </row>
    <row spans="1:5" r="7">
      <c t="s" r="A7" s="4">
        <v>71</v>
      </c>
      <c t="s" r="B7" s="4">
        <v>34</v>
      </c>
      <c t="s" r="C7" s="4">
        <v>34</v>
      </c>
      <c t="n" r="D7" s="6">
        <v>404169</v>
      </c>
      <c t="s" r="E7" s="4">
        <v>34</v>
      </c>
    </row>
    <row spans="1:5" r="8">
      <c t="s" r="A8" s="4">
        <v>72</v>
      </c>
      <c t="n" r="B8" s="6">
        <v>454827</v>
      </c>
      <c t="n" r="C8" s="6">
        <v>360839</v>
      </c>
      <c t="n" r="D8" s="6">
        <v>1677225</v>
      </c>
      <c t="n" r="E8" s="6">
        <v>511723</v>
      </c>
    </row>
    <row spans="1:5" r="9">
      <c t="s" r="A9" s="4">
        <v>73</v>
      </c>
      <c t="n" r="B9" s="6">
        <v>-454827</v>
      </c>
      <c t="n" r="C9" s="6">
        <v>-360839</v>
      </c>
      <c t="n" r="D9" s="6">
        <v>-1677225</v>
      </c>
      <c t="n" r="E9" s="6">
        <v>-511723</v>
      </c>
    </row>
    <row spans="1:5" r="10">
      <c t="s" r="A10" s="3">
        <v>74</v>
      </c>
    </row>
    <row spans="1:5" r="11">
      <c t="s" r="A11" s="4">
        <v>75</v>
      </c>
      <c t="n" r="B11" s="6">
        <v>332</v>
      </c>
      <c t="s" r="C11" s="4">
        <v>34</v>
      </c>
      <c t="n" r="D11" s="6">
        <v>611</v>
      </c>
      <c t="s" r="E11" s="4">
        <v>34</v>
      </c>
    </row>
    <row spans="1:5" r="12">
      <c t="s" r="A12" s="4">
        <v>76</v>
      </c>
      <c t="s" r="B12" s="4">
        <v>34</v>
      </c>
      <c t="s" r="C12" s="4">
        <v>34</v>
      </c>
      <c t="n" r="D12" s="6">
        <v>-7161</v>
      </c>
      <c t="s" r="E12" s="4">
        <v>34</v>
      </c>
    </row>
    <row spans="1:5" r="13">
      <c t="s" r="A13" s="4">
        <v>77</v>
      </c>
      <c t="n" r="B13" s="6">
        <v>-43</v>
      </c>
      <c t="n" r="C13" s="6">
        <v>-78638</v>
      </c>
      <c t="n" r="D13" s="6">
        <v>-6642</v>
      </c>
      <c t="n" r="E13" s="6">
        <v>-74664</v>
      </c>
    </row>
    <row spans="1:5" r="14">
      <c t="s" r="A14" s="4">
        <v>78</v>
      </c>
      <c t="n" r="B14" s="6">
        <v>-938</v>
      </c>
      <c t="s" r="C14" s="4">
        <v>34</v>
      </c>
      <c t="n" r="D14" s="6">
        <v>-29332</v>
      </c>
      <c t="s" r="E14" s="4">
        <v>34</v>
      </c>
    </row>
    <row spans="1:5" r="15">
      <c t="s" r="A15" s="4">
        <v>79</v>
      </c>
      <c t="n" r="B15" s="6">
        <v>-649</v>
      </c>
      <c t="n" r="C15" s="6">
        <v>-78638</v>
      </c>
      <c t="n" r="D15" s="6">
        <v>-42524</v>
      </c>
      <c t="n" r="E15" s="6">
        <v>-74664</v>
      </c>
    </row>
    <row spans="1:5" r="16">
      <c t="s" r="A16" s="4">
        <v>80</v>
      </c>
      <c t="n" r="B16" s="6">
        <v>-455476</v>
      </c>
      <c t="n" r="C16" s="6">
        <v>-439477</v>
      </c>
      <c t="n" r="D16" s="6">
        <v>-1719749</v>
      </c>
      <c t="n" r="E16" s="6">
        <v>-586387</v>
      </c>
    </row>
    <row spans="1:5" r="17">
      <c t="s" r="A17" s="3">
        <v>81</v>
      </c>
    </row>
    <row spans="1:5" r="18">
      <c t="s" r="A18" s="4">
        <v>82</v>
      </c>
      <c t="n" r="B18" s="6">
        <v>-47750</v>
      </c>
      <c t="n" r="C18" s="6">
        <v>-7816</v>
      </c>
      <c t="n" r="D18" s="6">
        <v>-25457</v>
      </c>
      <c t="n" r="E18" s="6">
        <v>-7925</v>
      </c>
    </row>
    <row spans="1:5" r="19">
      <c t="s" r="A19" s="4">
        <v>83</v>
      </c>
      <c t="n" r="B19" s="7">
        <v>-503226</v>
      </c>
      <c t="n" r="C19" s="7">
        <v>-447293</v>
      </c>
      <c t="n" r="D19" s="7">
        <v>-1745206</v>
      </c>
      <c t="n" r="E19" s="7">
        <v>-594312</v>
      </c>
    </row>
    <row spans="1:5" r="20">
      <c t="s" r="A20" s="4">
        <v>84</v>
      </c>
      <c t="n" r="B20" s="11">
        <v>-0.06</v>
      </c>
      <c t="n" r="C20" s="11">
        <v>-0.07000000000000001</v>
      </c>
      <c t="n" r="D20" s="11">
        <v>-0.45</v>
      </c>
      <c t="n" r="E20" s="11">
        <v>-0.09</v>
      </c>
    </row>
    <row spans="1:5" r="21">
      <c t="s" r="A21" s="4">
        <v>85</v>
      </c>
      <c t="n" r="B21" s="6">
        <v>7956625</v>
      </c>
      <c t="n" r="C21" s="6">
        <v>6612838</v>
      </c>
      <c t="n" r="D21" s="6">
        <v>3826068</v>
      </c>
      <c t="n" r="E21" s="6">
        <v>66128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37"/>
  </cols>
  <sheetData>
    <row spans="1:7" r="1">
      <c t="s" r="A1" s="1">
        <v>468</v>
      </c>
      <c t="s" r="B1" s="2">
        <v>65</v>
      </c>
      <c t="s" r="E1" s="2">
        <v>1</v>
      </c>
      <c t="s" r="G1" s="2">
        <v>469</v>
      </c>
    </row>
    <row spans="1:7" r="2">
      <c t="s" r="B2" s="2">
        <v>333</v>
      </c>
      <c t="s" r="C2" s="2">
        <v>470</v>
      </c>
      <c t="s" r="D2" s="2">
        <v>242</v>
      </c>
      <c t="s" r="E2" s="2">
        <v>333</v>
      </c>
      <c t="s" r="F2" s="2">
        <v>242</v>
      </c>
      <c t="s" r="G2" s="2">
        <v>471</v>
      </c>
    </row>
    <row spans="1:7" r="3">
      <c t="s" r="A3" s="4">
        <v>472</v>
      </c>
    </row>
    <row spans="1:7" r="4">
      <c t="s" r="A4" s="4">
        <v>473</v>
      </c>
      <c t="n" r="G4" s="11">
        <v>0.26</v>
      </c>
    </row>
    <row spans="1:7" r="5">
      <c t="s" r="A5" s="4">
        <v>474</v>
      </c>
    </row>
    <row spans="1:7" r="6">
      <c t="s" r="A6" s="4">
        <v>473</v>
      </c>
      <c t="n" r="G6" s="6">
        <v>1</v>
      </c>
    </row>
    <row spans="1:7" r="7">
      <c t="s" r="A7" s="4">
        <v>475</v>
      </c>
    </row>
    <row spans="1:7" r="8">
      <c t="s" r="A8" s="4">
        <v>473</v>
      </c>
      <c t="n" r="G8" s="11">
        <v>1.25</v>
      </c>
    </row>
    <row spans="1:7" r="9">
      <c t="s" r="A9" s="4">
        <v>476</v>
      </c>
    </row>
    <row spans="1:7" r="10">
      <c t="s" r="A10" s="4">
        <v>397</v>
      </c>
      <c t="s" r="G10" s="4">
        <v>398</v>
      </c>
    </row>
    <row spans="1:7" r="11">
      <c t="s" r="A11" s="4">
        <v>477</v>
      </c>
    </row>
    <row spans="1:7" r="12">
      <c t="s" r="A12" s="4">
        <v>478</v>
      </c>
      <c t="n" r="G12" s="7">
        <v>6489</v>
      </c>
    </row>
    <row spans="1:7" r="13">
      <c t="s" r="A13" s="4">
        <v>479</v>
      </c>
      <c t="n" r="G13" s="6">
        <v>75000</v>
      </c>
    </row>
    <row spans="1:7" r="14">
      <c t="s" r="A14" s="4">
        <v>480</v>
      </c>
      <c t="n" r="G14" s="7">
        <v>64223</v>
      </c>
    </row>
    <row spans="1:7" r="15">
      <c t="s" r="A15" s="4">
        <v>481</v>
      </c>
      <c t="n" r="G15" s="7">
        <v>53519</v>
      </c>
    </row>
    <row spans="1:7" r="16">
      <c t="s" r="A16" s="4">
        <v>482</v>
      </c>
      <c t="n" r="G16" s="6">
        <v>250000</v>
      </c>
    </row>
    <row spans="1:7" r="17">
      <c t="s" r="A17" s="4">
        <v>483</v>
      </c>
      <c t="n" r="B17" s="7">
        <v>2000</v>
      </c>
    </row>
    <row spans="1:7" r="18">
      <c t="s" r="A18" s="4">
        <v>484</v>
      </c>
      <c t="n" r="B18" s="6">
        <v>20600</v>
      </c>
      <c t="n" r="D18" s="7">
        <v>0</v>
      </c>
      <c t="n" r="E18" s="7">
        <v>20600</v>
      </c>
      <c t="n" r="F18" s="7">
        <v>0</v>
      </c>
    </row>
    <row spans="1:7" r="19">
      <c t="s" r="A19" s="4">
        <v>485</v>
      </c>
    </row>
    <row spans="1:7" r="20">
      <c t="s" r="A20" s="4">
        <v>473</v>
      </c>
      <c t="n" r="G20" s="7">
        <v>1</v>
      </c>
    </row>
    <row spans="1:7" r="21">
      <c t="s" r="A21" s="4">
        <v>486</v>
      </c>
    </row>
    <row spans="1:7" r="22">
      <c t="s" r="A22" s="4">
        <v>473</v>
      </c>
      <c t="n" r="G22" s="11">
        <v>1.25</v>
      </c>
    </row>
    <row spans="1:7" r="23">
      <c t="s" r="A23" s="4">
        <v>487</v>
      </c>
    </row>
    <row spans="1:7" r="24">
      <c t="s" r="A24" s="4">
        <v>482</v>
      </c>
      <c t="n" r="G24" s="6">
        <v>150000</v>
      </c>
    </row>
    <row spans="1:7" r="25">
      <c t="s" r="A25" s="4">
        <v>397</v>
      </c>
      <c t="s" r="G25" s="4">
        <v>398</v>
      </c>
    </row>
    <row spans="1:7" r="26">
      <c t="s" r="A26" s="4">
        <v>488</v>
      </c>
      <c t="n" r="C26" s="14">
        <v>3000</v>
      </c>
    </row>
    <row spans="1:7" r="27">
      <c t="s" r="A27" s="4">
        <v>489</v>
      </c>
      <c t="n" r="B27" s="7">
        <v>18122</v>
      </c>
      <c t="n" r="E27" s="6">
        <v>67161</v>
      </c>
    </row>
    <row spans="1:7" r="28">
      <c t="s" r="A28" s="4">
        <v>490</v>
      </c>
      <c t="n" r="D28" s="7">
        <v>1619</v>
      </c>
      <c t="n" r="F28" s="7">
        <v>1619</v>
      </c>
    </row>
    <row spans="1:7" r="29">
      <c t="s" r="A29" s="4">
        <v>358</v>
      </c>
    </row>
    <row spans="1:7" r="30">
      <c t="s" r="A30" s="4">
        <v>481</v>
      </c>
      <c t="n" r="E30" s="7">
        <v>450566</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1</v>
      </c>
      <c t="s" r="B1" s="2">
        <v>492</v>
      </c>
      <c t="s" r="C1" s="2">
        <v>2</v>
      </c>
    </row>
    <row spans="1:3" r="2">
      <c t="s" r="A2" s="4">
        <v>493</v>
      </c>
    </row>
    <row spans="1:3" r="3">
      <c t="s" r="A3" s="4">
        <v>392</v>
      </c>
      <c t="s" r="B3" s="4">
        <v>413</v>
      </c>
    </row>
    <row spans="1:3" r="4">
      <c t="s" r="A4" s="4">
        <v>494</v>
      </c>
    </row>
    <row spans="1:3" r="5">
      <c t="s" r="A5" s="4">
        <v>246</v>
      </c>
      <c t="n" r="B5" s="6">
        <v>25000</v>
      </c>
    </row>
    <row spans="1:3" r="6">
      <c t="s" r="A6" s="4">
        <v>495</v>
      </c>
      <c t="n" r="B6" s="11">
        <v>1.25</v>
      </c>
    </row>
    <row spans="1:3" r="7">
      <c t="s" r="A7" s="4">
        <v>496</v>
      </c>
    </row>
    <row spans="1:3" r="8">
      <c t="s" r="A8" s="4">
        <v>497</v>
      </c>
      <c t="n" r="B8" s="6">
        <v>100000</v>
      </c>
    </row>
    <row spans="1:3" r="9">
      <c t="s" r="A9" s="4">
        <v>498</v>
      </c>
      <c t="s" r="B9" s="4">
        <v>396</v>
      </c>
    </row>
    <row spans="1:3" r="10">
      <c t="s" r="A10" s="4">
        <v>246</v>
      </c>
      <c t="n" r="C10" s="6">
        <v>1974445</v>
      </c>
    </row>
    <row spans="1:3" r="11">
      <c t="s" r="A11" s="4">
        <v>495</v>
      </c>
      <c t="n" r="C11" s="11">
        <v>1.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V1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72"/>
    <col customWidth="1" max="9" min="9" width="80"/>
    <col customWidth="1" max="10" min="10" width="72"/>
    <col customWidth="1" max="11" min="11" width="80"/>
    <col customWidth="1" max="12" min="12" width="77"/>
    <col customWidth="1" max="13" min="13" width="74"/>
    <col customWidth="1" max="14" min="14" width="80"/>
    <col customWidth="1" max="15" min="15" width="51"/>
    <col customWidth="1" max="16" min="16" width="58"/>
    <col customWidth="1" max="17" min="17" width="22"/>
    <col customWidth="1" max="18" min="18" width="36"/>
    <col customWidth="1" max="19" min="19" width="27"/>
    <col customWidth="1" max="20" min="20" width="24"/>
    <col customWidth="1" max="21" min="21" width="37"/>
    <col customWidth="1" max="22" min="22" width="12"/>
  </cols>
  <sheetData>
    <row spans="1:22" r="1">
      <c t="s" r="A1" s="1">
        <v>86</v>
      </c>
      <c t="s" r="B1" s="2">
        <v>87</v>
      </c>
      <c t="s" r="C1" s="2">
        <v>88</v>
      </c>
      <c t="s" r="D1" s="2">
        <v>89</v>
      </c>
      <c t="s" r="E1" s="2">
        <v>90</v>
      </c>
      <c t="s" r="F1" s="2">
        <v>91</v>
      </c>
      <c t="s" r="G1" s="2">
        <v>92</v>
      </c>
      <c t="s" r="H1" s="2">
        <v>93</v>
      </c>
      <c t="s" r="I1" s="2">
        <v>94</v>
      </c>
      <c t="s" r="J1" s="2">
        <v>95</v>
      </c>
      <c t="s" r="K1" s="2">
        <v>96</v>
      </c>
      <c t="s" r="L1" s="2">
        <v>97</v>
      </c>
      <c t="s" r="M1" s="2">
        <v>98</v>
      </c>
      <c t="s" r="N1" s="2">
        <v>99</v>
      </c>
      <c t="s" r="O1" s="2">
        <v>100</v>
      </c>
      <c t="s" r="P1" s="2">
        <v>101</v>
      </c>
      <c t="s" r="Q1" s="2">
        <v>102</v>
      </c>
      <c t="s" r="R1" s="2">
        <v>103</v>
      </c>
      <c t="s" r="S1" s="2">
        <v>104</v>
      </c>
      <c t="s" r="T1" s="2">
        <v>105</v>
      </c>
      <c t="s" r="U1" s="2">
        <v>106</v>
      </c>
      <c t="s" r="V1" s="2">
        <v>107</v>
      </c>
    </row>
    <row spans="1:22" r="2">
      <c t="s" r="A2" s="4">
        <v>108</v>
      </c>
      <c t="s" r="P2" s="4">
        <v>34</v>
      </c>
      <c t="n" r="Q2" s="6">
        <v>7612838</v>
      </c>
      <c t="n" r="T2" s="6">
        <v>-1000000</v>
      </c>
    </row>
    <row spans="1:22" r="3">
      <c t="s" r="A3" s="4">
        <v>109</v>
      </c>
      <c t="s" r="P3" s="4">
        <v>34</v>
      </c>
      <c t="n" r="Q3" s="7">
        <v>761</v>
      </c>
      <c t="n" r="R3" s="7">
        <v>5886971</v>
      </c>
      <c t="n" r="S3" s="7">
        <v>-6306297</v>
      </c>
      <c t="n" r="T3" s="7">
        <v>-100000</v>
      </c>
      <c t="n" r="U3" s="7">
        <v>-148651</v>
      </c>
      <c t="n" r="V3" s="7">
        <v>-667216</v>
      </c>
    </row>
    <row spans="1:22" r="4">
      <c t="s" r="A4" s="4">
        <v>110</v>
      </c>
      <c t="n" r="P4" s="6">
        <v>297468</v>
      </c>
      <c t="n" r="Q4" s="6">
        <v>25867</v>
      </c>
      <c t="s" r="T4" s="4">
        <v>34</v>
      </c>
    </row>
    <row spans="1:22" r="5">
      <c t="s" r="A5" s="4">
        <v>111</v>
      </c>
      <c t="n" r="P5" s="7">
        <v>1</v>
      </c>
      <c t="n" r="Q5" s="7">
        <v>3</v>
      </c>
      <c t="n" r="R5" s="6">
        <v>63381</v>
      </c>
      <c t="s" r="S5" s="4">
        <v>34</v>
      </c>
      <c t="s" r="T5" s="4">
        <v>34</v>
      </c>
      <c t="s" r="U5" s="4">
        <v>34</v>
      </c>
      <c t="n" r="V5" s="6">
        <v>63385</v>
      </c>
    </row>
    <row spans="1:22" r="6">
      <c t="s" r="A6" s="4">
        <v>112</v>
      </c>
      <c t="n" r="P6" s="6">
        <v>6612838</v>
      </c>
      <c t="n" r="Q6" s="6">
        <v>-7612838</v>
      </c>
      <c t="n" r="T6" s="6">
        <v>1000000</v>
      </c>
    </row>
    <row spans="1:22" r="7">
      <c t="s" r="A7" s="4">
        <v>113</v>
      </c>
      <c t="n" r="P7" s="7">
        <v>6</v>
      </c>
      <c t="n" r="Q7" s="7">
        <v>-761</v>
      </c>
      <c t="n" r="R7" s="6">
        <v>-99245</v>
      </c>
      <c t="s" r="S7" s="4">
        <v>34</v>
      </c>
      <c t="n" r="T7" s="7">
        <v>100000</v>
      </c>
      <c t="s" r="U7" s="4">
        <v>34</v>
      </c>
      <c t="s" r="V7" s="4">
        <v>34</v>
      </c>
    </row>
    <row spans="1:22" r="8">
      <c t="s" r="A8" s="4">
        <v>114</v>
      </c>
      <c t="s" r="P8" s="4">
        <v>34</v>
      </c>
      <c t="s" r="Q8" s="4">
        <v>34</v>
      </c>
      <c t="n" r="R8" s="6">
        <v>340784</v>
      </c>
      <c t="s" r="S8" s="4">
        <v>34</v>
      </c>
      <c t="s" r="T8" s="4">
        <v>34</v>
      </c>
      <c t="s" r="U8" s="4">
        <v>34</v>
      </c>
      <c t="n" r="V8" s="6">
        <v>340784</v>
      </c>
    </row>
    <row spans="1:22" r="9">
      <c t="s" r="A9" s="4">
        <v>115</v>
      </c>
      <c t="n" r="P9" s="6">
        <v>4108460</v>
      </c>
      <c t="s" r="Q9" s="4">
        <v>34</v>
      </c>
      <c t="s" r="T9" s="4">
        <v>34</v>
      </c>
    </row>
    <row spans="1:22" r="10">
      <c t="s" r="A10" s="4">
        <v>116</v>
      </c>
      <c t="n" r="P10" s="7">
        <v>4</v>
      </c>
      <c t="s" r="Q10" s="4">
        <v>34</v>
      </c>
      <c t="n" r="R10" s="6">
        <v>4761793</v>
      </c>
      <c t="s" r="S10" s="4">
        <v>34</v>
      </c>
      <c t="s" r="T10" s="4">
        <v>34</v>
      </c>
      <c t="s" r="U10" s="4">
        <v>34</v>
      </c>
      <c t="n" r="V10" s="6">
        <v>4761797</v>
      </c>
    </row>
    <row spans="1:22" r="11">
      <c t="s" r="A11" s="4">
        <v>117</v>
      </c>
      <c t="s" r="P11" s="4">
        <v>34</v>
      </c>
      <c t="s" r="Q11" s="4">
        <v>34</v>
      </c>
      <c t="n" r="R11" s="6">
        <v>146641</v>
      </c>
      <c t="s" r="S11" s="4">
        <v>34</v>
      </c>
      <c t="s" r="T11" s="4">
        <v>34</v>
      </c>
      <c t="s" r="U11" s="4">
        <v>34</v>
      </c>
      <c t="n" r="V11" s="6">
        <v>146641</v>
      </c>
    </row>
    <row spans="1:22" r="12">
      <c t="s" r="A12" s="4">
        <v>118</v>
      </c>
      <c t="s" r="P12" s="4">
        <v>34</v>
      </c>
      <c t="s" r="Q12" s="4">
        <v>34</v>
      </c>
      <c t="n" r="R12" s="6">
        <v>-487425</v>
      </c>
      <c t="s" r="S12" s="4">
        <v>34</v>
      </c>
      <c t="s" r="T12" s="4">
        <v>34</v>
      </c>
      <c t="s" r="U12" s="4">
        <v>34</v>
      </c>
      <c t="n" r="V12" s="6">
        <v>-487425</v>
      </c>
    </row>
    <row spans="1:22" r="13">
      <c t="s" r="A13" s="4">
        <v>119</v>
      </c>
      <c t="s" r="P13" s="4">
        <v>34</v>
      </c>
      <c t="s" r="Q13" s="4">
        <v>34</v>
      </c>
      <c t="s" r="R13" s="4">
        <v>34</v>
      </c>
      <c t="s" r="S13" s="4">
        <v>34</v>
      </c>
      <c t="s" r="T13" s="4">
        <v>34</v>
      </c>
      <c t="n" r="U13" s="6">
        <v>-25457</v>
      </c>
      <c t="n" r="V13" s="6">
        <v>-25457</v>
      </c>
    </row>
    <row spans="1:22" r="14">
      <c t="s" r="A14" s="4">
        <v>120</v>
      </c>
      <c t="s" r="P14" s="4">
        <v>34</v>
      </c>
      <c t="s" r="Q14" s="4">
        <v>34</v>
      </c>
      <c t="n" r="R14" s="6">
        <v>450566</v>
      </c>
      <c t="s" r="S14" s="4">
        <v>34</v>
      </c>
      <c t="s" r="T14" s="4">
        <v>34</v>
      </c>
      <c t="s" r="U14" s="4">
        <v>34</v>
      </c>
      <c t="n" r="V14" s="6">
        <v>450566</v>
      </c>
    </row>
    <row spans="1:22" r="15">
      <c t="s" r="A15" s="4">
        <v>121</v>
      </c>
      <c t="n" r="B15" s="6">
        <v>-8221837</v>
      </c>
      <c t="n" r="C15" s="6">
        <v>8221837</v>
      </c>
      <c t="s" r="F15" s="4">
        <v>34</v>
      </c>
      <c t="s" r="I15" s="4">
        <v>34</v>
      </c>
      <c t="n" r="J15" s="6">
        <v>60211</v>
      </c>
      <c t="s" r="M15" s="4">
        <v>34</v>
      </c>
    </row>
    <row spans="1:22" r="16">
      <c t="s" r="A16" s="4">
        <v>122</v>
      </c>
      <c t="n" r="B16" s="7">
        <v>-8</v>
      </c>
      <c t="n" r="C16" s="7">
        <v>822</v>
      </c>
      <c t="n" r="D16" s="7">
        <v>-814</v>
      </c>
      <c t="s" r="E16" s="4">
        <v>34</v>
      </c>
      <c t="s" r="F16" s="4">
        <v>34</v>
      </c>
      <c t="s" r="G16" s="4">
        <v>34</v>
      </c>
      <c t="s" r="H16" s="4">
        <v>34</v>
      </c>
      <c t="s" r="I16" s="4">
        <v>34</v>
      </c>
      <c t="n" r="J16" s="7">
        <v>6</v>
      </c>
      <c t="n" r="K16" s="7">
        <v>75259</v>
      </c>
      <c t="s" r="L16" s="4">
        <v>34</v>
      </c>
      <c t="s" r="M16" s="4">
        <v>34</v>
      </c>
      <c t="s" r="N16" s="4">
        <v>34</v>
      </c>
      <c t="n" r="O16" s="7">
        <v>75265</v>
      </c>
    </row>
    <row spans="1:22" r="17">
      <c t="s" r="A17" s="4">
        <v>123</v>
      </c>
      <c t="s" r="P17" s="4">
        <v>34</v>
      </c>
      <c t="s" r="Q17" s="4">
        <v>34</v>
      </c>
      <c t="s" r="R17" s="4">
        <v>34</v>
      </c>
      <c t="n" r="S17" s="6">
        <v>-1719749</v>
      </c>
      <c t="s" r="T17" s="4">
        <v>34</v>
      </c>
      <c t="s" r="U17" s="4">
        <v>34</v>
      </c>
      <c t="n" r="V17" s="6">
        <v>-1719749</v>
      </c>
    </row>
    <row spans="1:22" r="18">
      <c t="s" r="A18" s="4">
        <v>124</v>
      </c>
      <c t="n" r="P18" s="6">
        <v>2796929</v>
      </c>
      <c t="n" r="Q18" s="6">
        <v>8307915</v>
      </c>
      <c t="s" r="T18" s="4">
        <v>34</v>
      </c>
    </row>
    <row spans="1:22" r="19">
      <c t="s" r="A19" s="4">
        <v>125</v>
      </c>
      <c t="n" r="P19" s="7">
        <v>3</v>
      </c>
      <c t="n" r="Q19" s="7">
        <v>831</v>
      </c>
      <c t="n" r="R19" s="7">
        <v>11137911</v>
      </c>
      <c t="n" r="S19" s="7">
        <v>-8026046</v>
      </c>
      <c t="s" r="T19" s="4">
        <v>34</v>
      </c>
      <c t="n" r="U19" s="7">
        <v>-174108</v>
      </c>
      <c t="n" r="V19" s="7">
        <v>29385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126</v>
      </c>
      <c t="s" r="B1" s="2">
        <v>1</v>
      </c>
    </row>
    <row spans="1:3" r="2">
      <c t="s" r="B2" s="2">
        <v>2</v>
      </c>
      <c t="s" r="C2" s="2">
        <v>66</v>
      </c>
    </row>
    <row spans="1:3" r="3">
      <c t="s" r="A3" s="4">
        <v>127</v>
      </c>
    </row>
    <row spans="1:3" r="4">
      <c t="s" r="A4" s="3">
        <v>128</v>
      </c>
    </row>
    <row spans="1:3" r="5">
      <c t="s" r="A5" s="4">
        <v>129</v>
      </c>
      <c t="n" r="B5" s="7">
        <v>4283437</v>
      </c>
      <c t="s" r="C5" s="4">
        <v>34</v>
      </c>
    </row>
    <row spans="1:3" r="6">
      <c t="s" r="A6" s="4">
        <v>31</v>
      </c>
    </row>
    <row spans="1:3" r="7">
      <c t="s" r="A7" s="3">
        <v>130</v>
      </c>
    </row>
    <row spans="1:3" r="8">
      <c t="s" r="A8" s="4">
        <v>131</v>
      </c>
      <c t="n" r="B8" s="6">
        <v>8</v>
      </c>
      <c t="s" r="C8" s="4">
        <v>34</v>
      </c>
    </row>
    <row spans="1:3" r="9">
      <c t="s" r="A9" s="4">
        <v>132</v>
      </c>
    </row>
    <row spans="1:3" r="10">
      <c t="s" r="A10" s="3">
        <v>130</v>
      </c>
    </row>
    <row spans="1:3" r="11">
      <c t="s" r="A11" s="4">
        <v>133</v>
      </c>
      <c t="n" r="B11" s="6">
        <v>404169</v>
      </c>
      <c t="s" r="C11" s="4">
        <v>34</v>
      </c>
    </row>
    <row spans="1:3" r="12">
      <c t="s" r="A12" s="4">
        <v>123</v>
      </c>
      <c t="n" r="B12" s="6">
        <v>-1719749</v>
      </c>
      <c t="n" r="C12" s="6">
        <v>-586387</v>
      </c>
    </row>
    <row spans="1:3" r="13">
      <c t="s" r="A13" s="4">
        <v>134</v>
      </c>
      <c t="n" r="B13" s="6">
        <v>379</v>
      </c>
      <c t="n" r="C13" s="6">
        <v>107</v>
      </c>
    </row>
    <row spans="1:3" r="14">
      <c t="s" r="A14" s="4">
        <v>71</v>
      </c>
      <c t="n" r="B14" s="6">
        <v>404169</v>
      </c>
      <c t="s" r="C14" s="4">
        <v>34</v>
      </c>
    </row>
    <row spans="1:3" r="15">
      <c t="s" r="A15" s="4">
        <v>135</v>
      </c>
      <c t="n" r="B15" s="6">
        <v>450566</v>
      </c>
      <c t="n" r="C15" s="6">
        <v>358972</v>
      </c>
    </row>
    <row spans="1:3" r="16">
      <c t="s" r="A16" s="4">
        <v>136</v>
      </c>
      <c t="n" r="B16" s="6">
        <v>7161</v>
      </c>
      <c t="s" r="C16" s="4">
        <v>34</v>
      </c>
    </row>
    <row spans="1:3" r="17">
      <c t="s" r="A17" s="4">
        <v>137</v>
      </c>
      <c t="n" r="B17" s="6">
        <v>150000</v>
      </c>
      <c t="s" r="C17" s="4">
        <v>34</v>
      </c>
    </row>
    <row spans="1:3" r="18">
      <c t="s" r="A18" s="4">
        <v>138</v>
      </c>
      <c t="n" r="B18" s="6">
        <v>29332</v>
      </c>
      <c t="s" r="C18" s="4">
        <v>34</v>
      </c>
    </row>
    <row spans="1:3" r="19">
      <c t="s" r="A19" s="4">
        <v>36</v>
      </c>
      <c t="n" r="B19" s="6">
        <v>-96667</v>
      </c>
      <c t="s" r="C19" s="4">
        <v>34</v>
      </c>
    </row>
    <row spans="1:3" r="20">
      <c t="s" r="A20" s="4">
        <v>139</v>
      </c>
      <c t="n" r="B20" s="6">
        <v>6428</v>
      </c>
      <c t="n" r="C20" s="6">
        <v>-321</v>
      </c>
    </row>
    <row spans="1:3" r="21">
      <c t="s" r="A21" s="4">
        <v>140</v>
      </c>
      <c t="s" r="B21" s="4">
        <v>34</v>
      </c>
      <c t="n" r="C21" s="6">
        <v>4147</v>
      </c>
    </row>
    <row spans="1:3" r="22">
      <c t="s" r="A22" s="4">
        <v>42</v>
      </c>
      <c t="n" r="B22" s="6">
        <v>-30131</v>
      </c>
      <c t="n" r="C22" s="6">
        <v>51893</v>
      </c>
    </row>
    <row spans="1:3" r="23">
      <c t="s" r="A23" s="4">
        <v>141</v>
      </c>
      <c t="n" r="B23" s="6">
        <v>-798511</v>
      </c>
      <c t="n" r="C23" s="6">
        <v>-160116</v>
      </c>
    </row>
    <row spans="1:3" r="24">
      <c t="s" r="A24" s="4">
        <v>142</v>
      </c>
      <c t="s" r="B24" s="4">
        <v>34</v>
      </c>
      <c t="n" r="C24" s="6">
        <v>214149</v>
      </c>
    </row>
    <row spans="1:3" r="25">
      <c t="s" r="A25" s="4">
        <v>143</v>
      </c>
      <c t="n" r="B25" s="6">
        <v>19000</v>
      </c>
      <c t="s" r="C25" s="4">
        <v>34</v>
      </c>
    </row>
    <row spans="1:3" r="26">
      <c t="s" r="A26" s="4">
        <v>144</v>
      </c>
      <c t="n" r="B26" s="6">
        <v>4302437</v>
      </c>
      <c t="n" r="C26" s="6">
        <v>214149</v>
      </c>
    </row>
    <row spans="1:3" r="27">
      <c t="s" r="A27" s="4">
        <v>145</v>
      </c>
      <c t="n" r="B27" s="6">
        <v>-18291</v>
      </c>
      <c t="n" r="C27" s="6">
        <v>-17916</v>
      </c>
    </row>
    <row spans="1:3" r="28">
      <c t="s" r="A28" s="4">
        <v>146</v>
      </c>
      <c t="n" r="B28" s="6">
        <v>3485635</v>
      </c>
      <c t="n" r="C28" s="6">
        <v>36117</v>
      </c>
    </row>
    <row spans="1:3" r="29">
      <c t="s" r="A29" s="4">
        <v>147</v>
      </c>
      <c t="n" r="B29" s="6">
        <v>3343</v>
      </c>
      <c t="n" r="C29" s="6">
        <v>22733</v>
      </c>
    </row>
    <row spans="1:3" r="30">
      <c t="s" r="A30" s="4">
        <v>148</v>
      </c>
      <c t="n" r="B30" s="6">
        <v>3488978</v>
      </c>
      <c t="n" r="C30" s="6">
        <v>58850</v>
      </c>
    </row>
    <row spans="1:3" r="31">
      <c t="s" r="A31" s="4">
        <v>149</v>
      </c>
      <c t="s" r="B31" s="4">
        <v>34</v>
      </c>
      <c t="s" r="C31" s="4">
        <v>34</v>
      </c>
    </row>
    <row spans="1:3" r="32">
      <c t="s" r="A32" s="4">
        <v>150</v>
      </c>
      <c t="s" r="B32" s="4">
        <v>34</v>
      </c>
      <c t="s" r="C32" s="4">
        <v>34</v>
      </c>
    </row>
    <row spans="1:3" r="33">
      <c t="s" r="A33" s="4">
        <v>117</v>
      </c>
      <c t="n" r="B33" s="6">
        <v>146641</v>
      </c>
      <c t="s" r="C33" s="4">
        <v>34</v>
      </c>
    </row>
    <row spans="1:3" r="34">
      <c t="s" r="A34" s="4">
        <v>151</v>
      </c>
      <c t="n" r="B34" s="6">
        <v>340784</v>
      </c>
      <c t="s" r="C34" s="4">
        <v>34</v>
      </c>
    </row>
    <row spans="1:3" r="35">
      <c t="s" r="A35" s="4">
        <v>152</v>
      </c>
      <c t="n" r="B35" s="6">
        <v>425265</v>
      </c>
      <c t="s" r="C35" s="4">
        <v>34</v>
      </c>
    </row>
    <row spans="1:3" r="36">
      <c t="s" r="A36" s="4">
        <v>153</v>
      </c>
      <c t="n" r="B36" s="6">
        <v>487425</v>
      </c>
      <c t="s" r="C36" s="4">
        <v>34</v>
      </c>
    </row>
    <row spans="1:3" r="37">
      <c t="s" r="A37" s="4">
        <v>154</v>
      </c>
      <c t="n" r="B37" s="7">
        <v>125000</v>
      </c>
      <c t="s" r="C37" s="4">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9</v>
      </c>
      <c t="s" r="B1" s="2">
        <v>1</v>
      </c>
    </row>
    <row spans="1:2" r="2">
      <c t="s" r="B2" s="2">
        <v>2</v>
      </c>
    </row>
    <row spans="1:2" r="3">
      <c t="s" r="A3" s="3">
        <v>156</v>
      </c>
    </row>
    <row spans="1:2" r="4">
      <c t="s" r="A4" s="4">
        <v>160</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2</v>
      </c>
      <c t="s" r="B1" s="2">
        <v>1</v>
      </c>
    </row>
    <row spans="1:2" r="2">
      <c t="s" r="B2" s="2">
        <v>2</v>
      </c>
    </row>
    <row spans="1:2" r="3">
      <c t="s" r="A3" s="3">
        <v>156</v>
      </c>
    </row>
    <row spans="1:2" r="4">
      <c t="s" r="A4" s="4">
        <v>163</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Organization and Natur</vt:lpstr>
      <vt:lpstr>Note 2 - Liquidity</vt:lpstr>
      <vt:lpstr>Note 3 - Summary of Significant</vt:lpstr>
      <vt:lpstr>Note 4 - Accounts Payable and A</vt:lpstr>
      <vt:lpstr>Note 5 - Bridge Loan Payable - </vt:lpstr>
      <vt:lpstr>Note 6 - Derivative Liabilities</vt:lpstr>
      <vt:lpstr>Note 7 - Stockholders' Equity (</vt:lpstr>
      <vt:lpstr>Note 8 - Collaborative Agreemen</vt:lpstr>
      <vt:lpstr>Note 9 - Licensing Agreements</vt:lpstr>
      <vt:lpstr>Note 10 - Commitments and Conti</vt:lpstr>
      <vt:lpstr>Note 11 - Subsequent Events</vt:lpstr>
      <vt:lpstr>Significant Accounting Policies</vt:lpstr>
      <vt:lpstr>Note 3 - Summary of Significa19</vt:lpstr>
      <vt:lpstr>Note 4 - Accounts Payable and20</vt:lpstr>
      <vt:lpstr>Note 7 - Stockholders' Equity21</vt:lpstr>
      <vt:lpstr>Note 1 - Organization and Nat22</vt:lpstr>
      <vt:lpstr>Note 2 - Liquidity (Details Tex</vt:lpstr>
      <vt:lpstr>Note 3 - Summary of Significa24</vt:lpstr>
      <vt:lpstr>Note 3 - Summary of Significa25</vt:lpstr>
      <vt:lpstr>Note 3 - Summary of Significa26</vt:lpstr>
      <vt:lpstr>Note 3 - Summary of Significa27</vt:lpstr>
      <vt:lpstr>Note 3 - Summary of Significa28</vt:lpstr>
      <vt:lpstr>Note 3 - Summary of Significa29</vt:lpstr>
      <vt:lpstr>Note 3 - Summary of Significa30</vt:lpstr>
      <vt:lpstr>Note 4 - Accounts Payable and31</vt:lpstr>
      <vt:lpstr>Note 5 - Bridge Loan Payable 32</vt:lpstr>
      <vt:lpstr>Note 6 - Derivative Liabiliti33</vt:lpstr>
      <vt:lpstr>Note 7 - Stockholders' Equity34</vt:lpstr>
      <vt:lpstr>Note 7 - Stockholders' Equity35</vt:lpstr>
      <vt:lpstr>Note 7 - Stockholders' Equity36</vt:lpstr>
      <vt:lpstr>Note 7 - Stockholders' Equity37</vt:lpstr>
      <vt:lpstr>Note 8 - Collaborative Agreem38</vt:lpstr>
      <vt:lpstr>Note 9 - Licensing Agreements (</vt:lpstr>
      <vt:lpstr>Note 10 - Commitments and Con40</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17:22:19Z</dcterms:created>
  <dcterms:modified xmlns:dcterms="http://purl.org/dc/terms/" xmlns:xsi="http://www.w3.org/2001/XMLSchema-instance" xsi:type="dcterms:W3CDTF">2016-11-17T17:22:19Z</dcterms:modified>
  <dc:title xmlns:dc="http://purl.org/dc/elements/1.1/">Untitled</dc:title>
  <dc:description xmlns:dc="http://purl.org/dc/elements/1.1/"/>
  <dc:subject xmlns:dc="http://purl.org/dc/elements/1.1/"/>
  <cp:keywords/>
  <cp:category/>
</cp:coreProperties>
</file>